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and Signi" sheetId="10" state="visible" r:id="rId10"/>
    <sheet xmlns:r="http://schemas.openxmlformats.org/officeDocument/2006/relationships" name="Acquisitions" sheetId="11" state="visible" r:id="rId11"/>
    <sheet xmlns:r="http://schemas.openxmlformats.org/officeDocument/2006/relationships" name="Revenue Recognition" sheetId="12" state="visible" r:id="rId12"/>
    <sheet xmlns:r="http://schemas.openxmlformats.org/officeDocument/2006/relationships" name="Pension Plans and Postretiremen" sheetId="13" state="visible" r:id="rId13"/>
    <sheet xmlns:r="http://schemas.openxmlformats.org/officeDocument/2006/relationships" name="Commitments and Contingencies" sheetId="14" state="visible" r:id="rId14"/>
    <sheet xmlns:r="http://schemas.openxmlformats.org/officeDocument/2006/relationships" name="Derivative Financial Instrument" sheetId="15" state="visible" r:id="rId15"/>
    <sheet xmlns:r="http://schemas.openxmlformats.org/officeDocument/2006/relationships" name="Fair Value Measurements" sheetId="16" state="visible" r:id="rId16"/>
    <sheet xmlns:r="http://schemas.openxmlformats.org/officeDocument/2006/relationships" name="Stock-Based Compensation" sheetId="17" state="visible" r:id="rId17"/>
    <sheet xmlns:r="http://schemas.openxmlformats.org/officeDocument/2006/relationships" name="Segment Reporting" sheetId="18" state="visible" r:id="rId18"/>
    <sheet xmlns:r="http://schemas.openxmlformats.org/officeDocument/2006/relationships" name="Earnings Per Share" sheetId="19" state="visible" r:id="rId19"/>
    <sheet xmlns:r="http://schemas.openxmlformats.org/officeDocument/2006/relationships" name="Basis of Presentation and Sig_2" sheetId="20" state="visible" r:id="rId20"/>
    <sheet xmlns:r="http://schemas.openxmlformats.org/officeDocument/2006/relationships" name="Basis of Presentation and Sig_3" sheetId="21" state="visible" r:id="rId21"/>
    <sheet xmlns:r="http://schemas.openxmlformats.org/officeDocument/2006/relationships" name="Acquisitions (Tables)" sheetId="22" state="visible" r:id="rId22"/>
    <sheet xmlns:r="http://schemas.openxmlformats.org/officeDocument/2006/relationships" name="Revenue Recognition (Tables)" sheetId="23" state="visible" r:id="rId23"/>
    <sheet xmlns:r="http://schemas.openxmlformats.org/officeDocument/2006/relationships" name="Pension Plans and Postretirem_2" sheetId="24" state="visible" r:id="rId24"/>
    <sheet xmlns:r="http://schemas.openxmlformats.org/officeDocument/2006/relationships" name="Derivative Financial Instrume_2" sheetId="25" state="visible" r:id="rId25"/>
    <sheet xmlns:r="http://schemas.openxmlformats.org/officeDocument/2006/relationships" name="Fair Value Measurements (Tables" sheetId="26" state="visible" r:id="rId26"/>
    <sheet xmlns:r="http://schemas.openxmlformats.org/officeDocument/2006/relationships" name="Segment Reporting (Tables)" sheetId="27" state="visible" r:id="rId27"/>
    <sheet xmlns:r="http://schemas.openxmlformats.org/officeDocument/2006/relationships" name="Earnings Per Share (Tables)" sheetId="28" state="visible" r:id="rId28"/>
    <sheet xmlns:r="http://schemas.openxmlformats.org/officeDocument/2006/relationships" name="Basis of Presentation and Sig_4" sheetId="29" state="visible" r:id="rId29"/>
    <sheet xmlns:r="http://schemas.openxmlformats.org/officeDocument/2006/relationships" name="Basis of Presentation and Sig_5" sheetId="30" state="visible" r:id="rId30"/>
    <sheet xmlns:r="http://schemas.openxmlformats.org/officeDocument/2006/relationships" name="Basis of Presentation and Sig_6" sheetId="31" state="visible" r:id="rId31"/>
    <sheet xmlns:r="http://schemas.openxmlformats.org/officeDocument/2006/relationships" name="Basis of Presentation and Sig_7" sheetId="32" state="visible" r:id="rId32"/>
    <sheet xmlns:r="http://schemas.openxmlformats.org/officeDocument/2006/relationships" name="Basis of Presentation and Sig_8" sheetId="33" state="visible" r:id="rId33"/>
    <sheet xmlns:r="http://schemas.openxmlformats.org/officeDocument/2006/relationships" name="Acquisitions - Additional Infor" sheetId="34" state="visible" r:id="rId34"/>
    <sheet xmlns:r="http://schemas.openxmlformats.org/officeDocument/2006/relationships" name="Acquisitions - Business Acquisi" sheetId="35" state="visible" r:id="rId35"/>
    <sheet xmlns:r="http://schemas.openxmlformats.org/officeDocument/2006/relationships" name="Acquisitions - Preliminary Inta" sheetId="36" state="visible" r:id="rId36"/>
    <sheet xmlns:r="http://schemas.openxmlformats.org/officeDocument/2006/relationships" name="Acquisitions - Unaudited Pro Fo" sheetId="37" state="visible" r:id="rId37"/>
    <sheet xmlns:r="http://schemas.openxmlformats.org/officeDocument/2006/relationships" name="Revenue Recognition - Initial I" sheetId="38" state="visible" r:id="rId38"/>
    <sheet xmlns:r="http://schemas.openxmlformats.org/officeDocument/2006/relationships" name="Revenue Recognition - Disaggreg" sheetId="39" state="visible" r:id="rId39"/>
    <sheet xmlns:r="http://schemas.openxmlformats.org/officeDocument/2006/relationships" name="Revenue Recognition (Details)" sheetId="40" state="visible" r:id="rId40"/>
    <sheet xmlns:r="http://schemas.openxmlformats.org/officeDocument/2006/relationships" name="Revenue Recognition - Contract " sheetId="41" state="visible" r:id="rId41"/>
    <sheet xmlns:r="http://schemas.openxmlformats.org/officeDocument/2006/relationships" name="Revenue Recognition - Remaining" sheetId="42" state="visible" r:id="rId42"/>
    <sheet xmlns:r="http://schemas.openxmlformats.org/officeDocument/2006/relationships" name="Revenue Recognition - Historica" sheetId="43" state="visible" r:id="rId43"/>
    <sheet xmlns:r="http://schemas.openxmlformats.org/officeDocument/2006/relationships" name="Pension Plans and Postretirem_3" sheetId="44" state="visible" r:id="rId44"/>
    <sheet xmlns:r="http://schemas.openxmlformats.org/officeDocument/2006/relationships" name="Pension Plans and Postretirem_4" sheetId="45" state="visible" r:id="rId45"/>
    <sheet xmlns:r="http://schemas.openxmlformats.org/officeDocument/2006/relationships" name="Commitments and Contingencies -" sheetId="46" state="visible" r:id="rId46"/>
    <sheet xmlns:r="http://schemas.openxmlformats.org/officeDocument/2006/relationships" name="Derivative Financial Instrume_3" sheetId="47" state="visible" r:id="rId47"/>
    <sheet xmlns:r="http://schemas.openxmlformats.org/officeDocument/2006/relationships" name="Derivative Financial Instrume_4" sheetId="48" state="visible" r:id="rId48"/>
    <sheet xmlns:r="http://schemas.openxmlformats.org/officeDocument/2006/relationships" name="Derivative Financial Instrume_5" sheetId="49" state="visible" r:id="rId49"/>
    <sheet xmlns:r="http://schemas.openxmlformats.org/officeDocument/2006/relationships" name="Fair Value Measurements - Summa" sheetId="50" state="visible" r:id="rId50"/>
    <sheet xmlns:r="http://schemas.openxmlformats.org/officeDocument/2006/relationships" name="Fair Value Measurements - Addit" sheetId="51" state="visible" r:id="rId51"/>
    <sheet xmlns:r="http://schemas.openxmlformats.org/officeDocument/2006/relationships" name="Stock-Based Compensation - Addi" sheetId="52" state="visible" r:id="rId52"/>
    <sheet xmlns:r="http://schemas.openxmlformats.org/officeDocument/2006/relationships" name="Segment Reporting - Additional " sheetId="53" state="visible" r:id="rId53"/>
    <sheet xmlns:r="http://schemas.openxmlformats.org/officeDocument/2006/relationships" name="Segment Reporting - Schedule of" sheetId="54" state="visible" r:id="rId54"/>
    <sheet xmlns:r="http://schemas.openxmlformats.org/officeDocument/2006/relationships" name="Earnings Per Share - Computatio" sheetId="55" state="visible" r:id="rId55"/>
  </sheets>
  <definedNames/>
  <calcPr calcId="124519" fullCalcOnLoad="1"/>
</workbook>
</file>

<file path=xl/sharedStrings.xml><?xml version="1.0" encoding="utf-8"?>
<sst xmlns="http://schemas.openxmlformats.org/spreadsheetml/2006/main" uniqueCount="602">
  <si>
    <t>Document and Entity Information - shares</t>
  </si>
  <si>
    <t>9 Months Ended</t>
  </si>
  <si>
    <t>Sep. 30, 2018</t>
  </si>
  <si>
    <t>Nov. 02,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BWXT</t>
  </si>
  <si>
    <t>Entity Registrant Name</t>
  </si>
  <si>
    <t>BWX Technologies, Inc.</t>
  </si>
  <si>
    <t>Entity Central Index Key</t>
  </si>
  <si>
    <t>Current Fiscal Year End Date</t>
  </si>
  <si>
    <t>--12-31</t>
  </si>
  <si>
    <t>Entity Filer Category</t>
  </si>
  <si>
    <t>Large Accelerated Filer</t>
  </si>
  <si>
    <t>Entity Common Stock, Shares Outstanding (in shares)</t>
  </si>
  <si>
    <t>Condensed Consolidated Balance Sheets - USD ($) $ in Thousands</t>
  </si>
  <si>
    <t>Dec. 31, 2017</t>
  </si>
  <si>
    <t>Current Assets:</t>
  </si>
  <si>
    <t>Cash and cash equivalents</t>
  </si>
  <si>
    <t>Restricted cash and cash equivalents</t>
  </si>
  <si>
    <t>Investments</t>
  </si>
  <si>
    <t>Accounts receivable – trade, net</t>
  </si>
  <si>
    <t>Accounts receivable – other</t>
  </si>
  <si>
    <t>Contracts in progress</t>
  </si>
  <si>
    <t>Other current assets</t>
  </si>
  <si>
    <t>Total Current Assets</t>
  </si>
  <si>
    <t>Property, Plant and Equipment</t>
  </si>
  <si>
    <t>Less accumulated depreciation</t>
  </si>
  <si>
    <t>Net Property, Plant and Equipment</t>
  </si>
  <si>
    <t>Goodwill</t>
  </si>
  <si>
    <t>Deferred Income Taxes</t>
  </si>
  <si>
    <t>Investments in Unconsolidated Affiliates</t>
  </si>
  <si>
    <t>Intangible Assets</t>
  </si>
  <si>
    <t>Other Assets</t>
  </si>
  <si>
    <t>TOTAL</t>
  </si>
  <si>
    <t>Current Liabilities:</t>
  </si>
  <si>
    <t>Current maturities of long-term debt</t>
  </si>
  <si>
    <t>Accounts payable</t>
  </si>
  <si>
    <t>Accrued employee benefits</t>
  </si>
  <si>
    <t>Accrued liabilities – other</t>
  </si>
  <si>
    <t>Advance billings on contracts</t>
  </si>
  <si>
    <t>Accrued warranty expense</t>
  </si>
  <si>
    <t>Total Current Liabilities</t>
  </si>
  <si>
    <t>Long-Term Debt</t>
  </si>
  <si>
    <t>Accumulated Postretirement Benefit Obligation</t>
  </si>
  <si>
    <t>Environmental Liabilities</t>
  </si>
  <si>
    <t>Pension Liability</t>
  </si>
  <si>
    <t>Other Liabilities</t>
  </si>
  <si>
    <t>Commitments and Contingencies (Note 5)</t>
  </si>
  <si>
    <t xml:space="preserve"> </t>
  </si>
  <si>
    <t>Stockholders' Equity:</t>
  </si>
  <si>
    <t>Common stock, par value $0.01 per share, authorized 325,000,000 shares; issued 125,796,671 and 125,381,591 shares at September 30, 2018 and December 31, 2017, respectively</t>
  </si>
  <si>
    <t>Preferred stock, par value $0.01 per share, authorized 75,000,000 shares; No shares issued</t>
  </si>
  <si>
    <t>Capital in excess of par value</t>
  </si>
  <si>
    <t>Retained earnings</t>
  </si>
  <si>
    <t>Treasury stock at cost, 27,070,536 and 25,964,088 shares at September 30, 2018 and December 31, 2017, respectively</t>
  </si>
  <si>
    <t>Accumulated other comprehensive income</t>
  </si>
  <si>
    <t>Stockholders' Equity – BWX Technologies, Inc.</t>
  </si>
  <si>
    <t>Noncontrolling interest</t>
  </si>
  <si>
    <t>Total Stockholders' Equity</t>
  </si>
  <si>
    <t>Condensed Consolidated Balance Sheets (Parenthetical) - $ / shares</t>
  </si>
  <si>
    <t>Statement of Financial Position [Abstract]</t>
  </si>
  <si>
    <t>Common stock, par value (in usd per share)</t>
  </si>
  <si>
    <t>Common stock, shares authorized (in shares)</t>
  </si>
  <si>
    <t>Common stock, shares issued (in shares)</t>
  </si>
  <si>
    <t>Preferred stock, par value (in usd per share)</t>
  </si>
  <si>
    <t>Preferred stock, shares authorized (in shares)</t>
  </si>
  <si>
    <t>Preferred stock, shares issued (in shares)</t>
  </si>
  <si>
    <t>Treasury stock at cost, shares (in shares)</t>
  </si>
  <si>
    <t>Condensed Consolidated Statements of Income - USD ($) $ in Thousands</t>
  </si>
  <si>
    <t>3 Months Ended</t>
  </si>
  <si>
    <t>Sep. 30, 2017</t>
  </si>
  <si>
    <t>Income Statement [Abstract]</t>
  </si>
  <si>
    <t>Revenues</t>
  </si>
  <si>
    <t>Costs and Expenses:</t>
  </si>
  <si>
    <t>Cost of operations</t>
  </si>
  <si>
    <t>Research and development costs</t>
  </si>
  <si>
    <t>Losses (gains) on asset disposals and impairments, net</t>
  </si>
  <si>
    <t>Selling, general and administrative expenses</t>
  </si>
  <si>
    <t>Total Costs and Expenses</t>
  </si>
  <si>
    <t>Equity in Income of Investees</t>
  </si>
  <si>
    <t>Operating Income</t>
  </si>
  <si>
    <t>Other Income (Expense):</t>
  </si>
  <si>
    <t>Interest income</t>
  </si>
  <si>
    <t>Interest expense</t>
  </si>
  <si>
    <t>Other – net</t>
  </si>
  <si>
    <t>Total Other Income (Expense)</t>
  </si>
  <si>
    <t>Income before Provision for Income Taxes</t>
  </si>
  <si>
    <t>Provision for Income Taxes</t>
  </si>
  <si>
    <t>Net Income</t>
  </si>
  <si>
    <t>Net Income Attributable to Noncontrolling Interest</t>
  </si>
  <si>
    <t>Net Income Attributable to BWX Technologies, Inc.</t>
  </si>
  <si>
    <t>Basic:</t>
  </si>
  <si>
    <t>Net Income Attributable to BWX Technologies, Inc. (in usd per share)</t>
  </si>
  <si>
    <t>Diluted:</t>
  </si>
  <si>
    <t>Shares used in the computation of earnings per share (Note 10):</t>
  </si>
  <si>
    <t>Basic (in shares)</t>
  </si>
  <si>
    <t>Diluted (in shares)</t>
  </si>
  <si>
    <t>Condensed Consolidated Statements of Comprehensive Income - USD ($) $ in Thousands</t>
  </si>
  <si>
    <t>Statement of Comprehensive Income [Abstract]</t>
  </si>
  <si>
    <t>Other Comprehensive Income (Loss):</t>
  </si>
  <si>
    <t>Currency translation adjustments</t>
  </si>
  <si>
    <t>Derivative financial instruments:</t>
  </si>
  <si>
    <t>Unrealized (losses) gains arising during the period, net of tax benefit (provision) of $24, $90, $(5) and $(149), respectively</t>
  </si>
  <si>
    <t>Reclassification adjustment for (gains) losses included in net income, net of tax provision (benefit) of $7, $(71), $16 and $0, respectively</t>
  </si>
  <si>
    <t>Amortization of benefit plan costs, net of tax benefit of $(78), $(146), $(286) and $(459), respectively</t>
  </si>
  <si>
    <t>Investments:</t>
  </si>
  <si>
    <t>Unrealized losses arising during the period, net of tax benefit (provision) of $270, $(52), $270 and $(182), respectively</t>
  </si>
  <si>
    <t>Reclassification adjustment for losses (gains) included in net income, net of tax provision of $25, $5, $25 and $19, respectively</t>
  </si>
  <si>
    <t>Other Comprehensive Income (Loss)</t>
  </si>
  <si>
    <t>Total Comprehensive Income</t>
  </si>
  <si>
    <t>Comprehensive Income Attributable to Noncontrolling Interest</t>
  </si>
  <si>
    <t>Comprehensive Income Attributable to BWX Technologies, Inc.</t>
  </si>
  <si>
    <t>Condensed Consolidated Statements of Comprehensive Income (Parenthetical) - USD ($) $ in Thousands</t>
  </si>
  <si>
    <t>Tax provision of unrealized gains on derivative financial instruments</t>
  </si>
  <si>
    <t>Tax provision (benefit) on reclassification adjustment for (gains) losses on derivative financial instruments</t>
  </si>
  <si>
    <t>Tax benefit of amortization of benefit plan costs</t>
  </si>
  <si>
    <t>Tax (provision) benefit of unrealized gains (losses)</t>
  </si>
  <si>
    <t>Tax provision on reclassification adjustment for gain on investment</t>
  </si>
  <si>
    <t>Condensed Consolidated Statements of Stockholders' Equity - USD ($) $ in Thousands</t>
  </si>
  <si>
    <t>Total</t>
  </si>
  <si>
    <t>Common Stock</t>
  </si>
  <si>
    <t>Capital In Excess of Par Value</t>
  </si>
  <si>
    <t>Retained Earnings</t>
  </si>
  <si>
    <t>Accumulated Other Comprehensive Income (Loss)</t>
  </si>
  <si>
    <t>Treasury Stock</t>
  </si>
  <si>
    <t>Stockholders' Equity</t>
  </si>
  <si>
    <t>Noncontrolling Interest</t>
  </si>
  <si>
    <t>Beginning balance (in shares) at Dec. 31, 2016</t>
  </si>
  <si>
    <t>Beginning balance at Dec. 31, 2016</t>
  </si>
  <si>
    <t>Increase (Decrease) in Stockholders' Equity [Roll Forward]</t>
  </si>
  <si>
    <t>Dividends declared</t>
  </si>
  <si>
    <t>Derivative financial instruments</t>
  </si>
  <si>
    <t>Defined benefit obligations</t>
  </si>
  <si>
    <t>Available-for-sale investments</t>
  </si>
  <si>
    <t>Exercise of stock options (in shares)</t>
  </si>
  <si>
    <t>Exercise of stock options</t>
  </si>
  <si>
    <t>Shares placed in treasury</t>
  </si>
  <si>
    <t>Stock-based compensation charges (in shares)</t>
  </si>
  <si>
    <t>Stock-based compensation charges</t>
  </si>
  <si>
    <t>Distributions to noncontrolling interests</t>
  </si>
  <si>
    <t>Ending balance (in shares) at Sep. 30, 2017</t>
  </si>
  <si>
    <t>Ending balance at Sep. 30, 2017</t>
  </si>
  <si>
    <t>Beginning balance (in shares) at Dec. 31, 2017</t>
  </si>
  <si>
    <t>Beginning balance at Dec. 31, 2017</t>
  </si>
  <si>
    <t>Recently adopted accounting standards at Dec. 31, 2017</t>
  </si>
  <si>
    <t>Ending balance (in shares) at Sep. 30, 2018</t>
  </si>
  <si>
    <t>Ending balance at Sep. 30, 2018</t>
  </si>
  <si>
    <t>Condensed Consolidated Statements of Stockholders' Equity (Parenthetical) - $ / shares</t>
  </si>
  <si>
    <t>Statement of Stockholders' Equity [Abstract]</t>
  </si>
  <si>
    <t>Dividends declared per share (in usd per share)</t>
  </si>
  <si>
    <t>Condensed Consolidated Statements of Cash Flows - USD ($) $ in Thousands</t>
  </si>
  <si>
    <t>CASH FLOWS FROM OPERATING ACTIVITIES:</t>
  </si>
  <si>
    <t>Non-cash items included in net income from continuing operations:</t>
  </si>
  <si>
    <t>Depreciation and amortization</t>
  </si>
  <si>
    <t>Income of investees, net of dividends</t>
  </si>
  <si>
    <t>Gains on asset disposals and impairments, net</t>
  </si>
  <si>
    <t>Gain on forward contracts</t>
  </si>
  <si>
    <t>Recognition of debt issuance costs from Former Credit Facility</t>
  </si>
  <si>
    <t>Provision for deferred taxes</t>
  </si>
  <si>
    <t>Recognition of (gains) losses for pension and postretirement plans</t>
  </si>
  <si>
    <t>Stock-based compensation expense</t>
  </si>
  <si>
    <t>Changes in assets and liabilities:</t>
  </si>
  <si>
    <t>Accounts receivable</t>
  </si>
  <si>
    <t>Contracts in progress and advance billings on contracts</t>
  </si>
  <si>
    <t>Income taxes</t>
  </si>
  <si>
    <t>Accrued and other current liabilities</t>
  </si>
  <si>
    <t>Pension liability, accrued postretirement benefit obligation and employee benefits</t>
  </si>
  <si>
    <t>Other, net</t>
  </si>
  <si>
    <t>NET CASH (USED IN) PROVIDED BY OPERATING ACTIVITIES</t>
  </si>
  <si>
    <t>CASH FLOWS FROM INVESTING ACTIVITIES:</t>
  </si>
  <si>
    <t>Purchases of property, plant and equipment</t>
  </si>
  <si>
    <t>Acquisition of business</t>
  </si>
  <si>
    <t>Purchases of securities</t>
  </si>
  <si>
    <t>Sales and maturities of securities</t>
  </si>
  <si>
    <t>Investments, net of return of capital, in equity method investees - payments</t>
  </si>
  <si>
    <t>Investments, net of return of capital, in equity method investees - proceeds</t>
  </si>
  <si>
    <t>Proceeds from asset disposals</t>
  </si>
  <si>
    <t>NET CASH USED IN INVESTING ACTIVITIES</t>
  </si>
  <si>
    <t>CASH FLOWS FROM FINANCING ACTIVITIES:</t>
  </si>
  <si>
    <t>Borrowings of long-term debt</t>
  </si>
  <si>
    <t>Repayments of long-term debt</t>
  </si>
  <si>
    <t>Payment of debt issuance costs</t>
  </si>
  <si>
    <t>Repurchase of common shares</t>
  </si>
  <si>
    <t>Dividends paid to common shareholders</t>
  </si>
  <si>
    <t>Cash paid for shares withheld to satisfy employee taxes</t>
  </si>
  <si>
    <t>Other</t>
  </si>
  <si>
    <t>NET CASH PROVIDED BY (USED IN) FINANCING ACTIVITIES</t>
  </si>
  <si>
    <t>EFFECTS OF EXCHANGE RATE CHANGES ON CASH</t>
  </si>
  <si>
    <t>TOTAL (DECREASE) INCREASE IN CASH AND CASH EQUIVALENTS AND RESTRICTED CASH AND CASH EQUIVALENTS</t>
  </si>
  <si>
    <t>CASH AND CASH EQUIVALENTS AND RESTRICTED CASH AND CASH EQUIVALENTS AT BEGINNING OF PERIOD</t>
  </si>
  <si>
    <t>CASH AND CASH EQUIVALENTS AND RESTRICTED CASH AND CASH EQUIVALENTS AT END OF PERIOD</t>
  </si>
  <si>
    <t>Cash paid during the period for:</t>
  </si>
  <si>
    <t>Interest</t>
  </si>
  <si>
    <t>Income taxes (net of refunds)</t>
  </si>
  <si>
    <t>SCHEDULE OF NON-CASH INVESTING ACTIVITY:</t>
  </si>
  <si>
    <t>Accrued capital expenditures included in accounts payable</t>
  </si>
  <si>
    <t>Basis of Presentation and Significant Accounting Policies</t>
  </si>
  <si>
    <t>Accounting Policies [Abstract]</t>
  </si>
  <si>
    <t>BASIS OF PRESENTATION AND SIGNIFICANT ACCOUNTING POLICIES We have presented the condensed consolidated financial statements of BWX Technologies, Inc. ("BWXT" or the "Company") in U.S. dollars in accordance with the interim reporting requirements of Form 10-Q, Rule 10-01 of Regulation S-X and accounting principles generally accepted in the United States ("GAAP"). Certain financial information and disclosures normally included in our financial statements prepared annually in accordance with GAAP have been condensed or omitted. Readers of these financial statements should, therefore, refer to the consolidated financial statements and notes in our annual report on Form 10-K for the year ended December 31, 2017 (our " 2017 10-K"). We have included all adjustments, in the opinion of management, consisting only of normal recurring adjustments, necessary for a fair presentation. We use the equity method to account for investments in entities that we do not control, but over which we have the ability to exercise significant influence. We generally refer to these entities as "joint ventures." We have eliminated all intercompany transactions and accounts. We have reclassified certain amounts previously reported to conform to the presentation at September 30, 2018 and for the three and nine months ended September 30, 2018 . We present the notes to our condensed consolidated financial statements on the basis of continuing operations, unless otherwise stated. Unless the context otherwise indicates, "we," "us" and "our" mean BWXT and its consolidated subsidiaries. Reportable Segments We operate in three reportable segments: Nuclear Operations Group, Nuclear Services Group and Nuclear Power Group. Our reportable segments are further described as follows: • Our Nuclear Operations Group segment manufactures naval nuclear reactors for the Naval Nuclear Propulsion Program for use in U.S. Navy submarines and aircraft carriers. Through this segment, we own and operate manufacturing facilities located in Lynchburg, Virginia; Barberton, Ohio; Mount Vernon, Indiana; Euclid, Ohio; and Erwin, Tennessee. The Lynchburg operations fabricate fuel-bearing precision components that range in weight from a few grams to hundreds of tons. In-house capabilities also include wet chemistry uranium processing, advanced heat treatment to optimize component material properties and a controlled, clean-room environment with the capacity to assemble railcar-size components. The Barberton and Mount Vernon locations specialize in the design and manufacture of heavy components inclusive of development and fabrication activities for submarine missile launch tubes at the Mount Vernon facility. The Euclid facility fabricates electro-mechanical equipment and performs design, manufacturing, inspection, assembly and testing activities. Fuel for the naval nuclear reactors is provided by Nuclear Fuel Services, Inc. ("NFS"), one of our wholly owned subsidiaries. Located in Erwin, NFS also downblends Cold War-era government stockpiles of high-enriched uranium into material suitable for further processing into commercial nuclear reactor fuel. • Our Nuclear Services Group segment provides various services to the U.S. Government and the commercial nuclear industry. Services provided to the U.S. Government include nuclear materials management and operation, environmental management and administrative and operating services for various U.S. Government-owned facilities. These services are provided to the U.S. Department of Energy ("DOE"), including the National Nuclear Security Administration ("NNSA"), the Office of Nuclear Energy, the Office of Science and the Office of Environmental Management, and NASA. Through this segment we deliver services and management solutions to nuclear and high-consequence operations. A significant portion of this segment's operations are conducted through joint ventures. Our Nuclear Services Group segment also provides inspection and maintenance services primarily for the U.S. commercial nuclear industry including steam generator and heat exchanger inspection services, high pressure water lancing, non-destructive examination and customized tooling solutions. This segment also offers complete advanced fuel and reactor engineering, licensing and manufacturing services for new advanced nuclear reactors. • Our Nuclear Power Group segment fabricates steam generators, nuclear fuel, fuel handling systems, pressure vessels, reactor components, heat exchangers, tooling delivery systems and other auxiliary equipment, including containers for the storage of spent nuclear fuel and other high-level waste, for nuclear utility customers. BWXT has supplied the nuclear industry with more than 1,300 large, heavy components worldwide and is the only heavy nuclear component, N-Stamp certified manufacturer in North America. This segment also provides specialized engineering services that include structural component design, 3-D thermal-hydraulic engineering analysis, weld and robotic process development, electrical and controls engineering and metallurgy and materials engineering. In addition, this segment offers in-plant inspection, maintenance and modification services for nuclear steam generators, heat exchangers, reactors, fuel handling systems and balance of plant equipment, as well as specialized non-destructive examination and tooling/repair solutions. On July 30, 2018, our subsidiary BWXT ITG Canada, Inc. acquired Sotera Health's Nordion medical isotope business (the "MI business") for $213.0 million , subject to customary working capital, cash and debt adjustments. The MI business is a leading global manufacturer and supplier of critical medical isotopes and radiopharmaceuticals for research, diagnostic and therapeutic uses. Its customers include radiopharmaceutical companies, hospitals and radiopharmacies. Its primary operations are located in Kanata, Ontario and Vancouver, British Columbia. This acquisition adds approximately 150 highly trained and experienced personnel, two specialized production centers and a uniquely licensed infrastructure. In addition to the growing portfolio of radioisotope products we acquired, the MI business will be the platform from which we plan to launch our Molybdenum-99 product line and a number of future radioisotope-based imaging and therapeutic products. This business is reported as part of our Nuclear Power Group segment. See Note 2 for additional information on the acquisition of the MI business. See Note 9 for financial information about our segments. Operating results for the three and nine months ended September 30, 2018 are not necessarily indicative of the results that may be expected for the year ending December 31, 2018 . For further information, refer to the consolidated financial statements and the related footnotes included in our 2017 10-K. Deconsolidation of Generation mPower LLC On March 2, 2016, we entered into a framework agreement with Bechtel Power Corporation ("Bechtel"), BWXT Modular Reactors, LLC and BDC NexGen Power, LLC for the potential restructuring and restart of our mPower small modular reactor program (the "Framework Agreement"). As a result of entering into the Framework Agreement, we deconsolidated Generation mPower LLC ("GmP") from our financial statements as of the date of the Framework Agreement and recognized a $30.0 million loss contingency, which was ultimately paid to Bechtel in the first quarter of 2017 following the receipt of Bechtel's notice that the mPower program would not be restarted. Contracts and Revenue Recognition We generally recognize contract revenues and related costs over time for individual performance obligations based on a cost-to-cost method in accordance with Financial Accounting Standards Board ("FASB") Topic Revenue from Contracts with Customers . We recognize estimated contract revenue and resulting income based on the measurement of the extent of progress toward completion as a percentage of the total project (percentage-of-completion basis). Certain costs may be excluded from the cost-to-cost method of measuring progress, such as significant costs for uninstalled materials, if such costs do not depict our performance in transferring control of goods or services to the customer. We review contract price and cost estimates periodically as the work progresses and reflect adjustments proportionate to the percentage-of-completion in income in the period when those estimates are revised. Certain of our contracts recognize revenue at a point in time, and revenue on these contracts is recognized when control transfers to the customer. The majority of our revenue that is recognized at a point in time is related to parts and certain medical isotopes and radiopharmaceuticals in our Nuclear Power Group segment. For all contracts, if a current estimate of total contract cost indicates a loss on a contract, the projected loss is recognized in full when determined. Accumulated Other Comprehensive Income The components of Accumulated other comprehensive income included in Stockholders' Equity are as follows: September 30, December 31, (In thousands) Currency translation adjustments $ 8,423 $ 13,148 Net unrealized gain on derivative financial instruments 319 353 Unrecognized prior service cost on benefit obligations (5,092 ) (6,237 ) Net unrealized gain (loss) on available-for-sale investments (108 ) 2,190 Accumulated other comprehensive income $ 3,542 $ 9,454 Upon adopting the FASB update to the Topic Financial Instruments , we reclassified $2.2 million of net unrealized gains on available-for-sale investments from Accumulated other comprehensive income to Retained earnings on January 1, 2018. The amounts reclassified out of Accumulated other comprehensive income by component and the affected condensed consolidated statements of income line items are as follows: Three Months Ended Nine Months Ended 2018 2017 2018 2017 Accumulated Other Comprehensive Income (Loss) Component Recognized (In thousands) Line Item Presented Realized gain (loss) on derivative financial instruments $ (86 ) $ 195 $ (90 ) $ 182 Revenues 119 (470 ) 147 (179 ) Cost of operations 33 (275 ) 57 3 Total before tax (7 ) 71 (16 ) — Provision for Income Taxes $ 26 $ (204 ) $ 41 $ 3 Net Income Amortization of prior service cost on benefit obligations $ (438 ) $ (428 ) $ (1,431 ) $ (1,320 ) Other – net 78 146 286 459 Provision for Income Taxes $ (360 ) $ (282 ) $ (1,145 ) $ (861 ) Net Income Realized gain (loss) on investments $ (354 ) $ 14 $ (354 ) $ 162 Other – net (25 ) (5 ) (25 ) (19 ) Provision for Income Taxes $ (379 ) $ 9 $ (379 ) $ 143 Net Income Total reclassification for the period $ (713 ) $ (477 ) $ (1,483 ) $ (715 ) Inventories At September 30, 2018 and December 31, 2017 , Other current assets included inventories totaling $15.5 million and $8.6 million , respectively, consisting entirely of raw materials and supplies. Restricted Cash and Cash Equivalents At September 30, 2018 , we had restricted cash and cash equivalents totaling $7.0 million , $2.6 million of which was held for future decommissioning of facilities (which is included in Other Assets on our condensed consolidated balance sheets) and $4.4 million of which was held to meet reinsurance reserve requirements of our captive insurer. The following table provides a reconciliation of cash and cash equivalents and restricted cash and cash equivalents within our condensed consolidated balance sheets to the totals presented in our condensed consolidated statement of cash flows: September 30, December 31, (In thousands) Cash and cash equivalents $ 66,125 $ 203,404 Restricted cash and cash equivalents 4,359 7,105 Restricted cash and cash equivalents included in Other Assets 2,638 2,635 Total cash and cash equivalents and restricted cash and cash equivalents as presented in our condensed consolidated statement of cash flows $ 73,122 $ 213,144 Warranty Expense We accrue estimated warranty expense, included in Cost of operations on our condensed consolidated statements of income, to satisfy contractual warranty requirements when we recognize the associated revenue on the related contracts. In addition, we record specific provisions or reductions where we expect the actual warranty costs to significantly differ from the accrued estimates. Such changes could have a material effect on our consolidated financial condition, results of operations and cash flows. The following summarizes the changes in the carrying amount of our Accrued warranty expense: Nine Months Ended 2018 2017 (In thousands) Balance at beginning of period $ 13,428 $ 11,477 Additions 1,136 1,011 Expirations and other changes (1,400 ) (188 ) Payments (482 ) (21 ) Translation (256 ) 434 Balance at end of period $ 12,426 $ 12,713 Provision for Income Taxes We are subject to federal income tax in the U.S. and Canada as well as income tax within multiple U.S. state jurisdictions. We provide for income taxes based on the enacted tax laws and rates in the jurisdictions in which we conduct our operations. These jurisdictions may have regimes of taxation that vary with respect to nominal rates and with respect to the basis on which these rates are applied. This variation, along with changes in our mix of income within these jurisdictions, can contribute to shifts in our effective tax rate from period to period. On December 22, 2017, the Tax Cuts and Jobs Act (the "Act") was enacted, making significant changes to existing U.S. tax laws that impact us, including, but not limited to, a reduction to the U.S. corporate income tax rate from 35% to 21% for tax years beginning after December 31, 2017, the taxation of global intangible low-taxed income ("GILTI") and additional deduction limitations related to executive compensation. We recognized the income tax effects of the Act within our condensed consolidated financial statements in accordance with FASB Topic Income Taxes . Our Canadian operations continue to be subject to tax at a local statutory rate of approximately 25% . Our effective tax rate for the three months ended September 30, 2018 was 7.7% as compared to 33.9% for the three months ended September 30, 2017 . Our effective tax rate for the nine months ended September 30, 2018 was 17.5% as compared to 31.6% for the nine months ended September 30, 2017 . The effective tax rates for the three and nine months ended September 30, 2018 were lower than the 2018 U.S. corporate income tax rate of 21% primarily due to remeasurement adjustments to our deferred tax assets as a result of accelerating additional contributions made in August 2018 to certain of our domestic pension plans for inclusion in our 2017 U.S. tax return. Our effective tax rate for the nine months ended September 30, 2017 was lower than the 2017 U.S. corporate income tax rate of 35% primarily due to benefits recognized for excess tax benefits related to employee share-based payments of $5.4 million . As of September 30, 2018 , we had gross unrecognized tax benefits of $0.3 million (exclusive of interest and federal and state benefits), all of which would reduce our effective tax rate if recognized. Recently Adopted Accounting Standards There were no accounting standards adopted during the period covered by this Form 10-Q. For more information regarding recently adopted accounting standards, refer to Note 1 to the consolidated financial statements in Part II of our 2017 10-K, as updated by our Form 10-Q for the quarter ended March 31, 2018. New Accounting Standards In February 2016, the FASB issued an update to the Topic Leases , which supersedes the lease reporting requirements in Topic Leases (previously "FAS 13"). This update requires that a lessee recognize on its balance sheet the assets and liabilities for all leases with lease terms of more than 12 months, along with additional qualitative and quantitative disclosures. The effect of leases in a consolidated statement of income and a consolidated statement of cash flows is expected to be largely unchanged. Accounting by lessors was not significantly impacted by this update. This update will be effective for us in 2019, with early adoption permitted. We expect to adopt the provisions in this update effective January 1, 2019 using the modified retrospective approach. We do not anticipate a material impact on our financial statements upon adoption.</t>
  </si>
  <si>
    <t>Acquisitions</t>
  </si>
  <si>
    <t>Business Combinations [Abstract]</t>
  </si>
  <si>
    <t>ACQUISITIONS Acquisition of Sotera Health LLC's Nordion Medical Isotope Business On July 30, 2018, our subsidiary BWXT ITG Canada, Inc. acquired Sotera Health's Nordion medical isotope business (the "MI business") for $213.0 million , subject to customary working capital, cash and debt adjustments. The MI business is a leading global manufacturer and supplier of critical medical isotopes and radiopharmaceuticals for research, diagnostic and therapeutic uses. Its customers include radiopharmaceutical companies, hospitals and radiopharmacies. Its primary operations are located in Kanata, Ontario and Vancouver, British Columbia. This acquisition adds approximately 150 highly trained and experienced personnel, two specialized production centers and a uniquely licensed infrastructure. In addition to the growing portfolio of radioisotope products we acquired, the MI business will be the platform from which we plan to launch our Molybdenum-99 product line and a number of future radioisotope-based imaging and therapeutic products. This business is reported as part of our Nuclear Power Group segment. The purchase price of the acquisition has been allocated among assets acquired and liabilities assumed at fair value, with the excess purchase price recorded as goodwill. Our preliminary purchase price allocation, as follows, is subject to change upon receipt of additional information and completion of further analysis, including, but not limited to, finalization of valuations related to long-lived and intangible assets (amounts in thousands): Accounts receivable – trade $ 7,732 Contracts in progress 51 Inventories 2,113 Other current assets 97 Property, plant and equipment 12,948 Goodwill 62,495 Deferred Income Taxes 3,006 Intangible assets 139,257 Total assets acquired $ 227,699 Accounts payable $ 654 Accrued employee benefits 579 Accrued liabilities – other 1,665 Environmental liabilities 2,062 Pension liability 9,746 Total liabilities assumed $ 14,706 Net assets acquired $ 212,993 Amount of tax deductible goodwill $ 53,693 The intangible assets included above consist of the following (dollar amounts in thousands): Amount Amortization Period Technical support agreement and relationship $ 67,500 23 years Unpatented technology $ 33,000 19 years Favorable operating leases $ 28,157 13-30 years Customer relationship $ 10,600 19 years Our consolidated financial statements for the three and nine months ended September 30, 2018 include $8.0 million of revenues and $0.5 million of net income related to the MI business operations occurring from the acquisition date to September 30, 2018. Additionally, the following unaudited pro forma financial information presents our results of operations for the three and nine months ended September 30, 2018 and 2017 as if the acquisition of the MI business had occurred on January 1, 2017. The unaudited pro forma financial information below is not intended to represent or be indicative of our actual consolidated results had we completed the acquisition at January 1, 2017. This information is presented for comparative purposes only and should not be taken as representative of our future consolidated results of operations. Three Months Ended Nine Months Ended September 30, 2018 September 30, 2017 September 30, 2018 September 30, 2017 (In thousands, except per share amounts) Revenues $ 429,558 $ 429,791 $ 1,347,031 $ 1,285,536 Net Income Attributable to BWX Technologies, Inc. $ 79,141 $ 45,788 $ 206,435 $ 159,499 Basic Earnings per Common Share $ 0.80 $ 0.46 $ 2.07 $ 1.61 Diluted Earnings per Common Share $ 0.79 $ 0.46 $ 2.05 $ 1.59 The unaudited pro forma results include the following pre-tax adjustments to the historical results presented above: • Increase in amortization expense related to timing of amortization of the fair value of identifiable intangible assets acquired of approximately $0.5 million and $3.7 million for the three and nine months ended September 30, 2018, respectively, and $1.6 million and $4.8 million for the three and nine months ended September 30, 2017, respectively. • Additional interest expense associated with the incremental borrowings that would have been incurred to acquire the MI business as of January 1, 2017 of approximately $2.4 million for the nine months ended September 30, 2018, and $1.4 million and $3.8 million for the three and nine months ended September 30, 2017, respectively. • Elimination of $0.9 million and $2.5 million in acquisition related costs recognized in the three and nine months ended September 30, 2018, respectively, that are not expected to be recurring.</t>
  </si>
  <si>
    <t>Revenue Recognition</t>
  </si>
  <si>
    <t>Revenue from Contract with Customer [Abstract]</t>
  </si>
  <si>
    <t>REVENUE RECOGNITION The initial impact of the adoption of the FASB Topic Revenue from Contracts with Customers , which was recognized in a cumulative catch-up adjustment on January 1, 2018, is illustrated below: January 1, December 31, 2018 2017 (In thousands) Assets: Contracts in progress $ 260,932 $ 420,628 Deferred Income Taxes $ 85,193 $ 86,740 Liabilities: Accrued liabilities – other $ 66,371 $ 64,738 Advance billings on contracts $ 73,390 $ 246,192 Stockholders' Equity: Retained earnings $ 1,000,578 $ 990,652 Within our Nuclear Operations Group segment, we continue to recognize revenue over time and now measure progress on performance obligations using a cost-to-cost method. Historically, we utilized man-hours or a cost-to-cost method to measure progress on certain performance obligations within this segment. The performance obligations identified for recognizing revenue are similar to our historical units of account. As a result of the change to a cost-to-cost method, the timing of revenue recognition on affected contracts, in the aggregate, results in the recognition of revenue and cost of operations earlier in the process of satisfying performance obligations. This change impacted the life-to-date revenue and cost of operations recognized on performance obligations, and the adjustment to capture the impact of the new revenue recognition standard was recorded as a cumulative catch-up adjustment in Retained earnings. The new standard also resulted in a reduction in both our Contracts in progress and Advance billings on contracts account balances as a result of measuring the asset and liability at the contract level. Historically, contract assets and liabilities were measured at the unit of account, which we concluded was at a lower level than that of the contract. The impact of the adoption of the new revenue standard on our Nuclear Power Group and Nuclear Services Group segments was not material. Contracts and Revenue Recognition Nuclear Operations Group Our Nuclear Operations Group segment recognizes revenue over time for the manufacturing of naval nuclear reactor components and fuel, submarine missile launch tubes and the downblending of high-enriched uranium. Certain of our contracts contain two or more different types of components, each of which we identify as a separate performance obligation. We recognize revenue using a cost-to-cost method to measure progress as control is continually transferred to the customer as we incur costs on the performance obligations. We allocate revenue to the individual performance obligations within contracts with multiple performance obligations based on the stand-alone selling price of the individual performance obligations. Our fixed-price incentive fee contracts include incentives that we concluded to be variable consideration. The amount of the variable consideration to which we are entitled is dependent on our actual costs incurred on the performance obligation compared to the target costs for that performance obligation and subject to incentive price revisions included within the contracts. We include these incentive fees in revenue when there is sufficient evidence to determine that the variable consideration is not constrained. The remaining contracts typically have immaterial amounts of variable consideration and have a single performance obligation. Our estimates of variable consideration and total estimated costs at completion are determined through a detailed process based on historical performance and our expertise using the most likely method. Variations from estimated contract performance could result in a material effect on our financial condition and results of operations in future periods. Our Nuclear Operations Group segment's contracts allow for billings as costs are incurred, subject to certain retainages on our fixed-price incentive fee contracts, that require milestones to be reached for the remaining consideration to be paid. Nuclear Services Group Our contracts within our Nuclear Services Group segment are primarily cost-plus service contracts on which we recognize revenue over time based on a cost-to-cost method, which is consistent with the structure of the billings associated with these contracts. Ownership continuously transfers to the customer as we perform the services. The contracts within this segment do not contain significant variable consideration and contain a single performance obligation. Certain of these contracts contain assurance warranties and/or provisions for liquidated damages, which are expected to have an immaterial impact on the contracts based on our historical experience. Nuclear Power Group Our Nuclear Power Group segment recognizes revenue over time using a cost-to-cost method for the manufacturing of large components, non-standard parts, fuel bundles and service contracts as control continually transfers to the customers. For standard parts, revenue is recognized at the point in time control transfers to the customer, which is consistent with the transfer of ownership. For medical isotopes, we recognize revenue either at the point in time control transfers to the customer or over time using a unit of output method. This segment generates revenue primarily from firm-fixed-price contracts that do not contain variable consideration as well as time-and-materials based contracts. Certain of these contracts contain assurance warranties and/or provisions for liquidated damages, which are expected to have an immaterial impact to the contracts based on our historical experience. We are entitled to payment on the majority of our Nuclear Power Group segment contracts when we achieve certain milestones related to our progress. Disaggregated Revenues Revenues by geographical area and customer type are as follows: Three Months Ended September 30, 2018 Nine Months Ended September 30, 2018 Nuclear Nuclear Nuclear Total Nuclear Nuclear Nuclear Total (In thousands) United States: Government $ 315,744 $ 27,120 $ — $ 342,864 $ 960,271 $ 81,175 $ — $ 1,041,446 Non-Government 2,066 536 3,890 6,492 5,915 7,623 4,477 18,015 $ 317,810 $ 27,656 $ 3,890 $ 349,356 $ 966,186 $ 88,798 $ 4,477 $ 1,059,461 Canada: Government $ 358 $ — $ — $ 358 $ 358 $ — $ — $ 358 Non-Government 161 611 65,234 66,006 161 2,096 212,302 214,559 $ 519 $ 611 $ 65,234 $ 66,364 $ 519 $ 2,096 $ 212,302 $ 214,917 Other: Government $ — $ — $ — $ — $ — $ — $ — $ — Non-Government 996 99 10,038 11,133 1,391 101 50,896 52,388 $ 996 $ 99 $ 10,038 $ 11,133 $ 1,391 $ 101 $ 50,896 $ 52,388 Segment Revenues $ 319,325 $ 28,366 $ 79,162 426,853 $ 968,096 $ 90,995 $ 267,675 1,326,766 Adjustments and Eliminations (1,346 ) (4,875 ) Revenues $ 425,507 $ 1,321,891 Revenues by timing of transfer of goods or services are as follows: Three Months Ended September 30, 2018 Nine Months Ended September 30, 2018 Nuclear Nuclear Nuclear Total Nuclear Nuclear Nuclear Total (In thousands) Over-time $ 319,325 $ 28,366 $ 66,219 $ 413,910 $ 968,096 $ 90,995 $ 240,652 $ 1,299,743 Point-in-time — — 12,943 12,943 — — 27,023 27,023 Segment Revenues $ 319,325 $ 28,366 $ 79,162 426,853 $ 968,096 $ 90,995 $ 267,675 1,326,766 Adjustments and Eliminations (1,346 ) (4,875 ) Revenues $ 425,507 $ 1,321,891 Revenues by contract type are as follows: Three Months Ended September 30, 2018 Nine Months Ended September 30, 2018 Nuclear Nuclear Nuclear Total Nuclear Nuclear Nuclear Total (In thousands) Fixed-Price Incentive Fee $ 255,944 $ — $ 3,748 $ 259,692 $ 763,334 $ — $ 13,365 $ 776,699 Firm-Fixed-Price 38,262 4,393 58,451 101,106 137,792 15,435 177,035 330,262 Cost-Plus Fee 25,117 23,496 — 48,613 66,800 73,535 45 140,380 Time-and-Materials 2 477 16,963 17,442 170 2,025 77,230 79,425 Segment Revenues $ 319,325 $ 28,366 $ 79,162 426,853 $ 968,096 $ 90,995 $ 267,675 1,326,766 Adjustments and Eliminations (1,346 ) (4,875 ) Revenues $ 425,507 $ 1,321,891 Performance Obligations As we progress on our contracts and the underlying performance obligations for which we recognize revenue over time, we refine our estimates of variable consideration and total estimated costs at completion, which impact the overall profitability on our contracts and performance obligations. Changes in these estimates result in the recognition of cumulative catch-up adjustments that impact our revenue and/or costs of contracts. During the nine months ended September 30, 2018 , we recognized net favorable changes in estimates that resulted in increases in revenue of $23.4 million and an increase in cost of operations of $12.3 million . Included in these amounts are contract adjustments resulting from rework issues related to the manufacture of non-nuclear components being produced within our Nuclear Operations Group segment. We have recognized decreases in operating income of $26.7 million and $29.2 million for the three and nine months ended September 30, 2018, respectively, related to this matter. These contract adjustments resulted in a decrease in earnings per share of $0.21 and $0.23 for the three and nine months ended September 30, 2018, respectively. Contract Assets and Liabilities We include revenues and related costs incurred, plus accumulated contract costs that exceed amounts invoiced to customers under the terms of the contracts, in Contracts in progress. We include in Advance billings on contracts billings that exceed accumulated contract costs and revenues and costs recognized over time. Most long-term contracts contain provisions for progress payments. Our unbilled receivables do not contain an allowance for credit losses as we expect to invoice customers and collect all amounts for unbilled revenues. Changes in Contracts in progress and Advance billings on contracts are primarily driven by differences in the timing of revenue recognition and billings to our customers. During the nine months ended September 30, 2018 , our unbilled receivables increased $66.0 million , primarily as a result of revenue in excess of billings on certain firm-fixed-price contracts within our Nuclear Operations Group segment and the timing of milestone billings on large components and contracts started in 2018 within our Nuclear Power Group segment. Our fixed-price incentive fee contracts for our Nuclear Operations Group segment include provisions that result in an increase in retainages on contracts during the first and third quarters of the year, with larger payments made during the second and fourth quarters. Retainages also vary as a result of timing differences between incurring costs and achieving milestones that allow us to recover these amounts. This resulted in an increase in retainages on contracts from January 1 to September 30, 2018 as shown below: September 30, January 1, 2018 2018 (In thousands) Included in Contracts in progress: Unbilled receivables $ 316,341 $ 250,325 Included in Accounts receivable – trade, net: Retainages $ 102,555 $ 82,801 Included in Other Assets: Retainages $ 1,626 $ 1,669 Advance billings on contracts $ 104,646 $ 73,390 During the nine months ended September 30, 2018 , we recognized $49.0 million of revenue that was in Advance billings on contracts at January 1, 2018. Remaining Performance Obligations Remaining performance obligations represent the dollar amount of revenue we expect to recognize in the future from performance obligations on contracts previously awarded and in progress. Of the September 30, 2018 remaining performance obligations on our contracts with customers, we expect to recognize revenues as follows: 2018 2019 Thereafter Total (In approximate millions) Nuclear Operations Group $ 304 $ 889 $ 1,747 $ 2,940 Nuclear Services Group 18 3 5 26 Nuclear Power Group 84 176 608 868 Total Remaining Performance Obligations $ 406 $ 1,068 $ 2,360 $ 3,834 Historical Method Prior to the adoption of FASB Topic Revenue from Contracts with Customers , we accounted for revenue under previous GAAP. In accordance with our adoption of the new revenue recognition standard utilizing the modified retrospective approach, we are required to disclose the impact on our financial statements on a line item basis. A comparison of certain line items in our condensed consolidated balance sheet is shown below: September 30, 2018 Current Method Historical Method (In thousands) Assets: Contracts in progress $ 326,355 $ 352,389 Deferred Income Taxes $ 45,105 $ 46,785 Liabilities: Accrued liabilities – other $ 53,508 $ 50,435 Advance billings on contracts $ 104,646 $ 150,081 Stockholders' Equity: Retained earnings $ 1,159,552 $ 1,144,904 Differences in the amounts above are primarily the result of the initial adoption of the new revenue recognition standard. Additional differences were caused by revenue under the current method being $8.5 million higher than the historical method as discussed below. A comparison of certain line items in our condensed consolidated statements of income is shown below: Three Months Ended Nine Months Ended Current Method Historical Method Current Method Historical Method (In thousands) Revenues $ 425,507 $ 407,759 $ 1,321,891 $ 1,313,392 Cost of operations $ 326,314 $ 315,196 $ 971,887 $ 969,683 Operating Income $ 50,395 $ 43,765 $ 201,832 $ 195,537 Provision for Income Taxes $ 6,482 $ 4,962 $ 43,578 $ 42,005 Net Income $ 78,077 $ 72,967 $ 205,224 $ 200,502 We recognized $17.7 million and $8.5 million more revenue under the current method compared to the historical method for the three and nine months ended September 30, 2018 , respectively. This was primarily driven by more progress being achieved on contracts as a result of using a cost-to-cost method for measuring progress under the current method as compared to man-hours or units of output under our historical method.</t>
  </si>
  <si>
    <t>Pension Plans and Postretirement Benefits</t>
  </si>
  <si>
    <t>Defined Benefit Plan [Abstract]</t>
  </si>
  <si>
    <t>PENSION PLANS AND POSTRETIREMENT BENEFITS We record the service cost component of net periodic benefit cost within Operating income on our condensed consolidated statements of income. For the three months ended September 30, 2018 and 2017 , these amounts were $2.5 million and $1.8 million , respectively. For the nine months ended September 30, 2018 and 2017 , these amounts were $7.7 million and $6.4 million , respectively. All other components of net periodic benefit cost are included in Other – net within the condensed consolidated statements of income. For the three months ended September 30, 2018 and 2017 , these amounts were $(42.4) million and $(6.9) million , respectively. For the nine months ended September 30, 2018 and 2017 , these amounts were $(60.1) million and $(20.8) million , respectively. Components of net periodic benefit cost included in net income are as follows: Pension Benefits Other Benefits Three Months Ended Nine Months Ended Three Months Ended Nine Months Ended 2018 2017 2018 2017 2018 2017 2018 2017 (In thousands) Service cost $ 2,380 $ 1,721 $ 7,198 $ 6,017 $ 132 $ 116 $ 459 $ 423 Interest cost 11,575 13,727 36,225 40,735 504 557 1,404 1,635 Expected return on plan assets (19,272 ) (21,019 ) (62,450 ) (62,659 ) (548 ) (596 ) (1,581 ) (1,787 ) Amortization of prior service cost (credit) 565 506 1,665 1,556 (127 ) (79 ) (234 ) (236 ) Recognized net actuarial gain (35,130 ) — (35,130 ) — — — — — Net periodic benefit (income) cost $ (39,882 ) $ (5,065 ) $ (52,492 ) $ (14,351 ) $ (39 ) $ (2 ) $ 48 $ 35 We immediately recognize net actuarial gains and losses for our pension and postretirement benefit plans into earnings as a component of net periodic benefit cost. In July 2018, we completed the purchase of a group annuity contract to transfer certain domestic pension benefit obligations of $244.1 million to an insurance company for approximately 1,300 retirees. As a result, we remeasured two of our domestic pension plans resulting in the recognition of a net actuarial gain of $35.1 million in Other – net within the condensed consolidated statement of income, which includes a $10.4 million settlement loss and a $45.5 million actuarial gain. We made contributions to our pension and postretirement plans totaling $157.9 million during the nine months ended September 30, 2018. In August 2018, we accelerated $118.1 million of pension contributions to certain domestic pension plans in order to capture a tax benefit in our 2017 U.S. tax return due to the change in corporate tax rates. For the remainder of 2018, we expect cash requirements totaling approximately $3.6 million for contributions to our pension and other postretirement benefit plans.</t>
  </si>
  <si>
    <t>Commitments and Contingencies</t>
  </si>
  <si>
    <t>Commitments and Contingencies Disclosure [Abstract]</t>
  </si>
  <si>
    <t>COMMITMENTS AND CONTINGENCIES Other than as noted below, there have been no material changes during the period covered by this Form 10-Q in the status of the legal proceedings disclosed in Note 10 to the consolidated financial statements in Part II of our 2017 10-K. Investigations and Litigation Apollo and Parks Township In January 2010, Michelle McMunn, Cara D. Steele and Yvonne Sue Robinson filed suit against Babcock &amp; Wilcox Power Generation Group, Inc. ("B&amp;W PGG"), Babcock &amp; Wilcox Technical Services Group, Inc., formerly known as B&amp;W Nuclear Environmental Services, Inc. and now known as BWXT Technical Services Group, Inc. (the "BWXT Parties") and Atlantic Richfield Company ("ARCO") in the U.S. District Court for the Western District of Pennsylvania. Since January 2010, additional suits were filed by additional plaintiffs and there were 17 lawsuits pending in the U.S. District Court for the Western District of Pennsylvania (the "Trial Court") against the BWXT Parties and ARCO, including the most recent lawsuits filed in June and October 2015. In total, the suits involved approximately 107 primary claimants. The primary claimants alleged, among other things, personal injuries and property damage as a result of alleged releases of radioactive material relating to the operation, remediation and/or decommissioning of two former nuclear fuel processing facilities located in the Borough of Apollo and Parks Township, Pennsylvania (collectively, the "Apollo and Parks Litigation"). Those facilities previously were owned by Nuclear Materials and Equipment Company, a former subsidiary of ARCO ("NUMEC"), which was acquired by B&amp;W PGG. The plaintiffs in the Apollo and Parks Litigation sought compensatory and punitive damages. Between May 2015 and March 2016, the presiding judge in the Apollo and Parks Litigation granted the BWXT Parties' motions to dismiss or motions for summary judgment in all 17 of the existing lawsuits. Accordingly, all claims in the Apollo and Parks Litigation have been dismissed by the Trial Court. All plaintiffs filed notices of appeal, and the appeals were consolidated in the U.S. Court of Appeals for the Third Circuit (the "Court of Appeals"). On August 23, 2017, the Court of Appeals affirmed the rulings of the Trial Court, dismissing all claims against the BWXT Parties and other defendants in the cases. Plaintiffs filed a notice of petition for rehearing, which was denied by the Court of Appeals on September 21, 2017. The plaintiffs filed a writ of certiorari for review by the U.S. Supreme Court on December 20, 2017. On February 20, 2018, the U.S. Supreme Court denied plaintiffs' petition for writ of certiorari making the Court of Appeals decision affirming the dismissal of all 17 lawsuits final. At the time of ARCO's sale of NUMEC stock to B&amp;W PGG, B&amp;W PGG received an indemnity and hold harmless agreement from ARCO, which has been assigned to BWXT and its affiliates, with respect to claims and liabilities arising prior to or as a result of conduct or events predating the acquisition. The ARCO indemnity remains applicable should any future claims similar in nature to the Apollo and Parks Litigation be made, although no assurance can be given that the indemnity will be available or sufficient in the event of liability, if any.</t>
  </si>
  <si>
    <t>Derivative Financial Instruments</t>
  </si>
  <si>
    <t>Derivative Instruments and Hedging Activities Disclosure [Abstract]</t>
  </si>
  <si>
    <t>DERIVATIVE FINANCIAL INSTRUMENTS Our operations give rise to exposure to market risks from changes in foreign currency exchange ("FX") rates. We use derivative financial instruments, primarily FX forward contracts, to reduce the impact of changes in FX rates on our operating results. We use these instruments primarily to hedge our exposure associated with revenues or costs on our long-term contracts that are denominated in currencies other than our operating entities' functional currencies. In addition, we have entered into FX forward contracts to hedge our exposure on pending acquisitions. We do not hold or issue derivative financial instruments for trading or other speculative purposes. We enter into derivative financial instruments primarily as hedges of certain firm purchase and sale commitments denominated in foreign currencies. We record these contracts at fair value on our condensed consolidated balance sheets. Based on the hedge designation at the inception of the contract, the related gains and losses on these contracts are deferred in stockholders' equity as a component of Accumulated other comprehensive income until the hedged item is recognized in earnings. Any ineffective portion of a derivative's change in fair value and any portion excluded from the assessment of effectiveness are immediately recognized in Other – net in our condensed consolidated statements of income. The gain or loss on a derivative instrument not designated as a hedging instrument is also immediately recognized in earnings. Gains and losses on derivative financial instruments that require immediate recognition are included as a component of Other – net in our condensed consolidated statements of income. We have designated the majority of our FX forward contracts that qualify for hedge accounting as cash flow hedges. The hedged risk is the risk of changes in functional-currency-equivalent cash flows attributable to changes in FX spot rates of forecasted transactions related to long-term contracts. We exclude from our assessment of effectiveness the portion of the fair value of the FX forward contracts attributable to the difference between FX spot rates and FX forward rates. At September 30, 2018 , we had deferred approximately $0.3 million of net gains on these derivative financial instruments in Accumulated other comprehensive income. Assuming market conditions continue, we expect to recognize the majority of this amount in the next 12 months. At September 30, 2018 , our derivative financial instruments consisted of FX forward contracts. The notional value of our FX forward contracts totaled $49.0 million at September 30, 2018 , with maturities extending to December 2021 . These instruments consist primarily of contracts to purchase or sell Canadian dollars. We are exposed to credit-related losses in the event of non-performance by counterparties to derivative financial instruments. We attempt to mitigate this risk by using major financial institutions with high credit ratings. Our counterparties have the benefit of the same collateral arrangements and covenants as described under our credit facility. The following tables summarize our derivative financial instruments at September 30, 2018 and December 31, 2017 : Asset and Liability Derivatives September 30, December 31, (In thousands) Derivatives Designated as Hedges: FX Forward Contracts: Location Accounts receivable – other $ 218 $ 250 Other Assets $ 211 $ 348 Accounts payable $ 120 $ 177 Other Liabilities $ 152 $ 93 The effects of derivatives on our financial statements are outlined below: Three Months Ended Nine Months Ended 2018 2017 2018 2017 (In thousands) Derivatives Designated as Hedges: Cash Flow Hedges: FX Forward Contracts: Amount of gain (loss) recognized in other comprehensive income $ (63 ) $ (349 ) $ 12 $ 578 Gain (loss) reclassified from accumulated other comprehensive income (loss) into earnings: effective portion Location Revenues $ (86 ) $ 195 $ (90 ) $ 182 Cost of operations $ 119 $ (470 ) $ 147 $ (179 ) Derivatives Not Designated as Hedges: FX Forward Contracts: Gain (loss) recognized in income Location Other – net $ (1,254 ) $ — $ 4,743 $ —</t>
  </si>
  <si>
    <t>Fair Value Measurements</t>
  </si>
  <si>
    <t>Fair Value Disclosures [Abstract]</t>
  </si>
  <si>
    <t>FAIR VALUE MEASUREMENTS Investments The following is a summary of our investments measured at fair value at September 30, 2018 : Total Level 1 Level 2 Level 3 (In thousands) Equity securities Equities $ 1,851 $ — $ 1,851 $ — Mutual funds 5,170 — 5,170 — Available-for-sale securities U.S. Government and agency securities 1,982 1,982 — — Corporate bonds 2,228 1,479 749 — Asset-backed securities and collateralized mortgage obligations 105 — 105 — Total $ 11,336 $ 3,461 $ 7,875 $ — The following is a summary of our investments measured at fair value at December 31, 2017 : Total Level 1 Level 2 Level 3 (In thousands) Available-for-sale securities U.S. Government and agency securities $ 1,299 $ 1,299 $ — $ — Corporate bonds 3,169 1,534 1,635 — Equities 2,759 — 2,759 — Mutual funds 4,847 — 4,847 — Asset-backed securities and collateralized mortgage obligations 161 — 161 — Total $ 12,235 $ 2,833 $ 9,402 $ — We estimate the fair value of investments based on quoted market prices. For investments for which there are no quoted market prices, we derive fair values from available yield curves for investments of similar quality and terms. Derivatives Level 2 derivative assets and liabilities currently consist of FX forward contracts. Where applicable, the value of these derivative assets and liabilities is computed by discounting the projected future cash flow amounts to present value using market-based observable inputs, including FX forward and spot rates, interest rates and counterparty performance risk adjustments. At September 30, 2018 and December 31, 2017 , we had forward contracts outstanding to purchase or sell Canadian dollars, with a total fair value of $0.2 million and $0.3 million , respectively. Other Financial Instruments We used the following methods and assumptions in estimating our fair value disclosures for our other financial instruments, as follows: Cash and cash equivalents and restricted cash and cash equivalents . The carrying amounts that we have reported in the accompanying condensed consolidated balance sheets for Cash and cash equivalents and Restricted cash and cash equivalents approximate their fair values due to their highly liquid nature. Long-term and short-term debt . We base the fair values of debt instruments on quoted market prices. Where quoted prices are not available, we base the fair values on the present value of future cash flows discounted at estimated borrowing rates for similar debt instruments or on estimated prices based on current yields for debt issues of similar quality and terms. The fair values of our debt instruments approximated their carrying values at September 30, 2018 and December 31, 2017 .</t>
  </si>
  <si>
    <t>Stock-Based Compensation</t>
  </si>
  <si>
    <t>Disclosure of Compensation Related Costs, Share-based Payments [Abstract]</t>
  </si>
  <si>
    <t>STOCK-BASED COMPENSATION Stock-based compensation recognized for all of our plans for the three months ended September 30, 2018 and 2017 totaled $2.8 million and $3.9 million , respectively, with associated tax benefit totaling $0.5 million and $1.4 million , respectively. Stock-based compensation recognized for all of our plans for the nine months ended September 30, 2018 and 2017 totaled $9.1 million and $12.6 million , respectively, with associated tax benefit totaling $1.7 million and $4.4 million , respectively.</t>
  </si>
  <si>
    <t>Segment Reporting</t>
  </si>
  <si>
    <t>Segment Reporting [Abstract]</t>
  </si>
  <si>
    <t>SEGMENT REPORTING As described in Note 1 , our operations are assessed based on three reportable segments. An analysis of our operations by reportable segment is as follows: Three Months Ended Nine Months Ended 2018 2017 2018 2017 (In thousands) REVENUES: Nuclear Operations Group $ 319,325 $ 324,545 $ 968,096 $ 962,492 Nuclear Services Group 28,366 27,507 90,995 100,146 Nuclear Power Group 79,162 68,621 267,675 200,864 Adjustments and Eliminations (1) (1,346 ) (1,313 ) (4,875 ) (5,902 ) $ 425,507 $ 419,360 $ 1,321,891 $ 1,257,600 (1) Segment revenues are net of the following intersegment transfers and other adjustments: Nuclear Operations Group Transfers $ (978 ) $ (192 ) $ (2,958 ) $ (592 ) Nuclear Services Group Transfers (273 ) (1,043 ) (1,813 ) (5,113 ) Nuclear Power Group Transfers (95 ) (78 ) (104 ) (197 ) $ (1,346 ) $ (1,313 ) $ (4,875 ) $ (5,902 ) OPERATING INCOME: Nuclear Operations Group $ 45,580 $ 66,459 $ 180,283 $ 203,503 Nuclear Services Group 6,494 776 11,182 16,577 Nuclear Power Group 9,063 8,426 38,637 27,094 Other (5,142 ) (2,255 ) (13,542 ) (4,937 ) $ 55,995 $ 73,406 $ 216,560 $ 242,237 Unallocated Corporate (2) (5,600 ) (6,629 ) (14,728 ) (13,760 ) Total Operating Income $ 50,395 $ 66,777 $ 201,832 $ 228,477 Other Income (Expense) : Interest income 1,121 402 2,340 750 Interest expense (7,925 ) (3,837 ) (19,354 ) (11,260 ) Other – net 40,968 7,252 63,984 21,487 Total Other Income (Expense) 34,164 3,817 46,970 10,977 Income before Provision for Income Taxes $ 84,559 $ 70,594 $ 248,802 $ 239,454 (2) Unallocated corporate includes general corporate overhead not allocated to segments.</t>
  </si>
  <si>
    <t>Earnings Per Share</t>
  </si>
  <si>
    <t>Earnings Per Share [Abstract]</t>
  </si>
  <si>
    <t>EARNINGS PER SHARE The following table sets forth the computation of basic and diluted earnings per share: Three Months Ended Nine Months Ended 2018 2017 2018 2017 (In thousands, except share and per share amounts) Basic: Net Income Attributable to BWX Technologies, Inc. $ 77,919 $ 46,553 $ 205,023 $ 163,534 Weighted-average common shares 99,421,031 99,328,677 99,542,933 99,313,264 Basic earnings per common share $ 0.78 $ 0.47 $ 2.06 $ 1.65 Diluted: Net Income Attributable to BWX Technologies, Inc. $ 77,919 $ 46,553 $ 205,023 $ 163,534 Weighted-average common shares (basic) 99,421,031 99,328,677 99,542,933 99,313,264 Effect of dilutive securities: Stock options, restricted stock units and performance shares (1) 999,735 931,578 958,664 1,054,119 Adjusted weighted-average common shares 100,420,766 100,260,255 100,501,597 100,367,383 Diluted earnings per common share $ 0.78 $ 0.46 $ 2.04 $ 1.63 (1) At September 30, 2018 and 2017 , none of our shares were antidilutive.</t>
  </si>
  <si>
    <t>Basis of Presentation and Significant Accounting Policies (Policies)</t>
  </si>
  <si>
    <t>Basis of Presentation</t>
  </si>
  <si>
    <t>We have presented the condensed consolidated financial statements of BWX Technologies, Inc. ("BWXT" or the "Company") in U.S. dollars in accordance with the interim reporting requirements of Form 10-Q, Rule 10-01 of Regulation S-X and accounting principles generally accepted in the United States ("GAAP"). Certain financial information and disclosures normally included in our financial statements prepared annually in accordance with GAAP have been condensed or omitted. Readers of these financial statements should, therefore, refer to the consolidated financial statements and notes in our annual report on Form 10-K for the year ended December 31, 2017 (our " 2017 10-K"). We have included all adjustments, in the opinion of management, consisting only of normal recurring adjustments, necessary for a fair presentation.</t>
  </si>
  <si>
    <t>Consolidation</t>
  </si>
  <si>
    <t>We use the equity method to account for investments in entities that we do not control, but over which we have the ability to exercise significant influence. We generally refer to these entities as "joint ventures." We have eliminated all intercompany transactions and accounts. We have reclassified certain amounts previously reported to conform to the presentation at September 30, 2018 and for the three and nine months ended September 30, 2018 . We present the notes to our condensed consolidated financial statements on the basis of continuing operations, unless otherwise stated. Unless the context otherwise indicates, "we," "us" and "our" mean BWXT and its consolidated subsidiaries.</t>
  </si>
  <si>
    <t>Reportable Segments</t>
  </si>
  <si>
    <t>Reportable Segments We operate in three reportable segments: Nuclear Operations Group, Nuclear Services Group and Nuclear Power Group. Our reportable segments are further described as follows: • Our Nuclear Operations Group segment manufactures naval nuclear reactors for the Naval Nuclear Propulsion Program for use in U.S. Navy submarines and aircraft carriers. Through this segment, we own and operate manufacturing facilities located in Lynchburg, Virginia; Barberton, Ohio; Mount Vernon, Indiana; Euclid, Ohio; and Erwin, Tennessee. The Lynchburg operations fabricate fuel-bearing precision components that range in weight from a few grams to hundreds of tons. In-house capabilities also include wet chemistry uranium processing, advanced heat treatment to optimize component material properties and a controlled, clean-room environment with the capacity to assemble railcar-size components. The Barberton and Mount Vernon locations specialize in the design and manufacture of heavy components inclusive of development and fabrication activities for submarine missile launch tubes at the Mount Vernon facility. The Euclid facility fabricates electro-mechanical equipment and performs design, manufacturing, inspection, assembly and testing activities. Fuel for the naval nuclear reactors is provided by Nuclear Fuel Services, Inc. ("NFS"), one of our wholly owned subsidiaries. Located in Erwin, NFS also downblends Cold War-era government stockpiles of high-enriched uranium into material suitable for further processing into commercial nuclear reactor fuel. • Our Nuclear Services Group segment provides various services to the U.S. Government and the commercial nuclear industry. Services provided to the U.S. Government include nuclear materials management and operation, environmental management and administrative and operating services for various U.S. Government-owned facilities. These services are provided to the U.S. Department of Energy ("DOE"), including the National Nuclear Security Administration ("NNSA"), the Office of Nuclear Energy, the Office of Science and the Office of Environmental Management, and NASA. Through this segment we deliver services and management solutions to nuclear and high-consequence operations. A significant portion of this segment's operations are conducted through joint ventures. Our Nuclear Services Group segment also provides inspection and maintenance services primarily for the U.S. commercial nuclear industry including steam generator and heat exchanger inspection services, high pressure water lancing, non-destructive examination and customized tooling solutions. This segment also offers complete advanced fuel and reactor engineering, licensing and manufacturing services for new advanced nuclear reactors. • Our Nuclear Power Group segment fabricates steam generators, nuclear fuel, fuel handling systems, pressure vessels, reactor components, heat exchangers, tooling delivery systems and other auxiliary equipment, including containers for the storage of spent nuclear fuel and other high-level waste, for nuclear utility customers. BWXT has supplied the nuclear industry with more than 1,300 large, heavy components worldwide and is the only heavy nuclear component, N-Stamp certified manufacturer in North America. This segment also provides specialized engineering services that include structural component design, 3-D thermal-hydraulic engineering analysis, weld and robotic process development, electrical and controls engineering and metallurgy and materials engineering. In addition, this segment offers in-plant inspection, maintenance and modification services for nuclear steam generators, heat exchangers, reactors, fuel handling systems and balance of plant equipment, as well as specialized non-destructive examination and tooling/repair solutions. On July 30, 2018, our subsidiary BWXT ITG Canada, Inc. acquired Sotera Health's Nordion medical isotope business (the "MI business") for $213.0 million , subject to customary working capital, cash and debt adjustments. The MI business is a leading global manufacturer and supplier of critical medical isotopes and radiopharmaceuticals for research, diagnostic and therapeutic uses. Its customers include radiopharmaceutical companies, hospitals and radiopharmacies. Its primary operations are located in Kanata, Ontario and Vancouver, British Columbia. This acquisition adds approximately 150 highly trained and experienced personnel, two specialized production centers and a uniquely licensed infrastructure. In addition to the growing portfolio of radioisotope products we acquired, the MI business will be the platform from which we plan to launch our Molybdenum-99 product line and a number of future radioisotope-based imaging and therapeutic products. This business is reported as part of our Nuclear Power Group segment. See Note 2 for additional information on the acquisition of the MI business. See Note 9 for financial information about our segments. Operating results for the three and nine months ended September 30, 2018 are not necessarily indicative of the results that may be expected for the year ending December 31, 2018 . For further information, refer to the consolidated financial statements and the related footnotes included in our 2017 10-K.</t>
  </si>
  <si>
    <t>Contracts and Revenue Recognition</t>
  </si>
  <si>
    <t>Contracts and Revenue Recognition We generally recognize contract revenues and related costs over time for individual performance obligations based on a cost-to-cost method in accordance with Financial Accounting Standards Board ("FASB") Topic Revenue from Contracts with Customers . We recognize estimated contract revenue and resulting income based on the measurement of the extent of progress toward completion as a percentage of the total project (percentage-of-completion basis). Certain costs may be excluded from the cost-to-cost method of measuring progress, such as significant costs for uninstalled materials, if such costs do not depict our performance in transferring control of goods or services to the customer. We review contract price and cost estimates periodically as the work progresses and reflect adjustments proportionate to the percentage-of-completion in income in the period when those estimates are revised. Certain of our contracts recognize revenue at a point in time, and revenue on these contracts is recognized when control transfers to the customer. The majority of our revenue that is recognized at a point in time is related to parts and certain medical isotopes and radiopharmaceuticals in our Nuclear Power Group segment. For all contracts, if a current estimate of total contract cost indicates a loss on a contract, the projected loss is recognized in full when determined.</t>
  </si>
  <si>
    <t>Inventories</t>
  </si>
  <si>
    <t>Inventories At September 30, 2018 and December 31, 2017 , Other current assets included inventories totaling $15.5 million and $8.6 million , respectively, consisting entirely of raw materials and supplies.</t>
  </si>
  <si>
    <t>Restricted Cash and Cash Equivalents</t>
  </si>
  <si>
    <t>Restricted Cash and Cash Equivalents At September 30, 2018 , we had restricted cash and cash equivalents totaling $7.0 million , $2.6 million of which was held for future decommissioning of facilities (which is included in Other Assets on our condensed consolidated balance sheets) and $4.4 million of which was held to meet reinsurance reserve requirements of our captive insurer.</t>
  </si>
  <si>
    <t>Warranty Expense</t>
  </si>
  <si>
    <t>Warranty Expense We accrue estimated warranty expense, included in Cost of operations on our condensed consolidated statements of income, to satisfy contractual warranty requirements when we recognize the associated revenue on the related contracts. In addition, we record specific provisions or reductions where we expect the actual warranty costs to significantly differ from the accrued estimates. Such changes could have a material effect on our consolidated financial condition, results of operations and cash flows.</t>
  </si>
  <si>
    <t>Provision for Income Taxes We are subject to federal income tax in the U.S. and Canada as well as income tax within multiple U.S. state jurisdictions. We provide for income taxes based on the enacted tax laws and rates in the jurisdictions in which we conduct our operations. These jurisdictions may have regimes of taxation that vary with respect to nominal rates and with respect to the basis on which these rates are applied. This variation, along with changes in our mix of income within these jurisdictions, can contribute to shifts in our effective tax rate from period to period.</t>
  </si>
  <si>
    <t>New Accounting Standards</t>
  </si>
  <si>
    <t>New Accounting Standards In February 2016, the FASB issued an update to the Topic Leases , which supersedes the lease reporting requirements in Topic Leases (previously "FAS 13"). This update requires that a lessee recognize on its balance sheet the assets and liabilities for all leases with lease terms of more than 12 months, along with additional qualitative and quantitative disclosures. The effect of leases in a consolidated statement of income and a consolidated statement of cash flows is expected to be largely unchanged. Accounting by lessors was not significantly impacted by this update. This update will be effective for us in 2019, with early adoption permitted. We expect to adopt the provisions in this update effective January 1, 2019 using the modified retrospective approach.</t>
  </si>
  <si>
    <t>Basis of Presentation and Significant Accounting Policies (Tables)</t>
  </si>
  <si>
    <t>Components of Accumulated Other Comprehensive Income</t>
  </si>
  <si>
    <t>The components of Accumulated other comprehensive income included in Stockholders' Equity are as follows: September 30, December 31, (In thousands) Currency translation adjustments $ 8,423 $ 13,148 Net unrealized gain on derivative financial instruments 319 353 Unrecognized prior service cost on benefit obligations (5,092 ) (6,237 ) Net unrealized gain (loss) on available-for-sale investments (108 ) 2,190 Accumulated other comprehensive income $ 3,542 $ 9,454</t>
  </si>
  <si>
    <t>Schedule of Amounts Reclassified from Accumulated Other Comprehensive Income</t>
  </si>
  <si>
    <t xml:space="preserve">The amounts reclassified out of Accumulated other comprehensive income by component and the affected condensed consolidated statements of income line items are as follows: Three Months Ended Nine Months Ended 2018 2017 2018 2017 Accumulated Other Comprehensive Income (Loss) Component Recognized (In thousands) Line Item Presented Realized gain (loss) on derivative financial instruments $ (86 ) $ 195 $ (90 ) $ 182 Revenues 119 (470 ) 147 (179 ) Cost of operations 33 (275 ) 57 3 Total before tax (7 ) 71 (16 ) — Provision for Income Taxes $ 26 $ (204 ) $ 41 $ 3 Net Income Amortization of prior service cost on benefit obligations $ (438 ) $ (428 ) $ (1,431 ) $ (1,320 ) Other – net 78 146 286 459 Provision for Income Taxes $ (360 ) $ (282 ) $ (1,145 ) $ (861 ) Net Income Realized gain (loss) on investments $ (354 ) $ 14 $ (354 ) $ 162 Other – net (25 ) (5 ) (25 ) (19 ) Provision for Income Taxes $ (379 ) $ 9 $ (379 ) $ 143 Net Income Total reclassification for the period $ (713 ) $ (477 ) $ (1,483 ) $ (715 ) </t>
  </si>
  <si>
    <t>The following table provides a reconciliation of cash and cash equivalents and restricted cash and cash equivalents within our condensed consolidated balance sheets to the totals presented in our condensed consolidated statement of cash flows: September 30, December 31, (In thousands) Cash and cash equivalents $ 66,125 $ 203,404 Restricted cash and cash equivalents 4,359 7,105 Restricted cash and cash equivalents included in Other Assets 2,638 2,635 Total cash and cash equivalents and restricted cash and cash equivalents as presented in our condensed consolidated statement of cash flows $ 73,122 $ 213,144</t>
  </si>
  <si>
    <t>Summary of Changes in Carrying Amount of Accrued Warranty Expense</t>
  </si>
  <si>
    <t>The following summarizes the changes in the carrying amount of our Accrued warranty expense: Nine Months Ended 2018 2017 (In thousands) Balance at beginning of period $ 13,428 $ 11,477 Additions 1,136 1,011 Expirations and other changes (1,400 ) (188 ) Payments (482 ) (21 ) Translation (256 ) 434 Balance at end of period $ 12,426 $ 12,713</t>
  </si>
  <si>
    <t>Acquisitions (Tables)</t>
  </si>
  <si>
    <t>Schedule of Business Acquisition Assets Acquired and Liabilities Assumed</t>
  </si>
  <si>
    <t xml:space="preserve"> Our preliminary purchase price allocation, as follows, is subject to change upon receipt of additional information and completion of further analysis, including, but not limited to, finalization of valuations related to long-lived and intangible assets (amounts in thousands): Accounts receivable – trade $ 7,732 Contracts in progress 51 Inventories 2,113 Other current assets 97 Property, plant and equipment 12,948 Goodwill 62,495 Deferred Income Taxes 3,006 Intangible assets 139,257 Total assets acquired $ 227,699 Accounts payable $ 654 Accrued employee benefits 579 Accrued liabilities – other 1,665 Environmental liabilities 2,062 Pension liability 9,746 Total liabilities assumed $ 14,706 Net assets acquired $ 212,993 Amount of tax deductible goodwill $ 53,693</t>
  </si>
  <si>
    <t>Schedule of Intangible Assets Acquired</t>
  </si>
  <si>
    <t>The intangible assets included above consist of the following (dollar amounts in thousands): Amount Amortization Period Technical support agreement and relationship $ 67,500 23 years Unpatented technology $ 33,000 19 years Favorable operating leases $ 28,157 13-30 years Customer relationship $ 10,600 19 years</t>
  </si>
  <si>
    <t>Schedule of Unaudited Pro Forma Financial Information</t>
  </si>
  <si>
    <t>This information is presented for comparative purposes only and should not be taken as representative of our future consolidated results of operations. Three Months Ended Nine Months Ended September 30, 2018 September 30, 2017 September 30, 2018 September 30, 2017 (In thousands, except per share amounts) Revenues $ 429,558 $ 429,791 $ 1,347,031 $ 1,285,536 Net Income Attributable to BWX Technologies, Inc. $ 79,141 $ 45,788 $ 206,435 $ 159,499 Basic Earnings per Common Share $ 0.80 $ 0.46 $ 2.07 $ 1.61 Diluted Earnings per Common Share $ 0.79 $ 0.46 $ 2.05 $ 1.59</t>
  </si>
  <si>
    <t>Revenue Recognition (Tables)</t>
  </si>
  <si>
    <t>Schedule of Initial Impact of the New Revenue Recognition Standard</t>
  </si>
  <si>
    <t>A comparison of certain line items in our condensed consolidated balance sheet is shown below: September 30, 2018 Current Method Historical Method (In thousands) Assets: Contracts in progress $ 326,355 $ 352,389 Deferred Income Taxes $ 45,105 $ 46,785 Liabilities: Accrued liabilities – other $ 53,508 $ 50,435 Advance billings on contracts $ 104,646 $ 150,081 Stockholders' Equity: Retained earnings $ 1,159,552 $ 1,144,904 The initial impact of the adoption of the FASB Topic Revenue from Contracts with Customers , which was recognized in a cumulative catch-up adjustment on January 1, 2018, is illustrated below: January 1, December 31, 2018 2017 (In thousands) Assets: Contracts in progress $ 260,932 $ 420,628 Deferred Income Taxes $ 85,193 $ 86,740 Liabilities: Accrued liabilities – other $ 66,371 $ 64,738 Advance billings on contracts $ 73,390 $ 246,192 Stockholders' Equity: Retained earnings $ 1,000,578 $ 990,652 A comparison of certain line items in our condensed consolidated statements of income is shown below: Three Months Ended Nine Months Ended Current Method Historical Method Current Method Historical Method (In thousands) Revenues $ 425,507 $ 407,759 $ 1,321,891 $ 1,313,392 Cost of operations $ 326,314 $ 315,196 $ 971,887 $ 969,683 Operating Income $ 50,395 $ 43,765 $ 201,832 $ 195,537 Provision for Income Taxes $ 6,482 $ 4,962 $ 43,578 $ 42,005 Net Income $ 78,077 $ 72,967 $ 205,224 $ 200,502</t>
  </si>
  <si>
    <t>Schedule of Disaggregated Revenues</t>
  </si>
  <si>
    <t>Revenues by geographical area and customer type are as follows: Three Months Ended September 30, 2018 Nine Months Ended September 30, 2018 Nuclear Nuclear Nuclear Total Nuclear Nuclear Nuclear Total (In thousands) United States: Government $ 315,744 $ 27,120 $ — $ 342,864 $ 960,271 $ 81,175 $ — $ 1,041,446 Non-Government 2,066 536 3,890 6,492 5,915 7,623 4,477 18,015 $ 317,810 $ 27,656 $ 3,890 $ 349,356 $ 966,186 $ 88,798 $ 4,477 $ 1,059,461 Canada: Government $ 358 $ — $ — $ 358 $ 358 $ — $ — $ 358 Non-Government 161 611 65,234 66,006 161 2,096 212,302 214,559 $ 519 $ 611 $ 65,234 $ 66,364 $ 519 $ 2,096 $ 212,302 $ 214,917 Other: Government $ — $ — $ — $ — $ — $ — $ — $ — Non-Government 996 99 10,038 11,133 1,391 101 50,896 52,388 $ 996 $ 99 $ 10,038 $ 11,133 $ 1,391 $ 101 $ 50,896 $ 52,388 Segment Revenues $ 319,325 $ 28,366 $ 79,162 426,853 $ 968,096 $ 90,995 $ 267,675 1,326,766 Adjustments and Eliminations (1,346 ) (4,875 ) Revenues $ 425,507 $ 1,321,891 Revenues by timing of transfer of goods or services are as follows: Three Months Ended September 30, 2018 Nine Months Ended September 30, 2018 Nuclear Nuclear Nuclear Total Nuclear Nuclear Nuclear Total (In thousands) Over-time $ 319,325 $ 28,366 $ 66,219 $ 413,910 $ 968,096 $ 90,995 $ 240,652 $ 1,299,743 Point-in-time — — 12,943 12,943 — — 27,023 27,023 Segment Revenues $ 319,325 $ 28,366 $ 79,162 426,853 $ 968,096 $ 90,995 $ 267,675 1,326,766 Adjustments and Eliminations (1,346 ) (4,875 ) Revenues $ 425,507 $ 1,321,891 Revenues by contract type are as follows: Three Months Ended September 30, 2018 Nine Months Ended September 30, 2018 Nuclear Nuclear Nuclear Total Nuclear Nuclear Nuclear Total (In thousands) Fixed-Price Incentive Fee $ 255,944 $ — $ 3,748 $ 259,692 $ 763,334 $ — $ 13,365 $ 776,699 Firm-Fixed-Price 38,262 4,393 58,451 101,106 137,792 15,435 177,035 330,262 Cost-Plus Fee 25,117 23,496 — 48,613 66,800 73,535 45 140,380 Time-and-Materials 2 477 16,963 17,442 170 2,025 77,230 79,425 Segment Revenues $ 319,325 $ 28,366 $ 79,162 426,853 $ 968,096 $ 90,995 $ 267,675 1,326,766 Adjustments and Eliminations (1,346 ) (4,875 ) Revenues $ 425,507 $ 1,321,891</t>
  </si>
  <si>
    <t>Schedule of Contract Assets and Liabilities</t>
  </si>
  <si>
    <t>Our fixed-price incentive fee contracts for our Nuclear Operations Group segment include provisions that result in an increase in retainages on contracts during the first and third quarters of the year, with larger payments made during the second and fourth quarters. Retainages also vary as a result of timing differences between incurring costs and achieving milestones that allow us to recover these amounts. This resulted in an increase in retainages on contracts from January 1 to September 30, 2018 as shown below: September 30, January 1, 2018 2018 (In thousands) Included in Contracts in progress: Unbilled receivables $ 316,341 $ 250,325 Included in Accounts receivable – trade, net: Retainages $ 102,555 $ 82,801 Included in Other Assets: Retainages $ 1,626 $ 1,669 Advance billings on contracts $ 104,646 $ 73,390</t>
  </si>
  <si>
    <t>Schedule of Remaining Performance Obligations</t>
  </si>
  <si>
    <t>Of the September 30, 2018 remaining performance obligations on our contracts with customers, we expect to recognize revenues as follows: 2018 2019 Thereafter Total (In approximate millions) Nuclear Operations Group $ 304 $ 889 $ 1,747 $ 2,940 Nuclear Services Group 18 3 5 26 Nuclear Power Group 84 176 608 868 Total Remaining Performance Obligations $ 406 $ 1,068 $ 2,360 $ 3,834</t>
  </si>
  <si>
    <t>Pension Plans and Postretirement Benefits (Tables)</t>
  </si>
  <si>
    <t>Components of Net Periodic Benefit Cost</t>
  </si>
  <si>
    <t>Components of net periodic benefit cost included in net income are as follows: Pension Benefits Other Benefits Three Months Ended Nine Months Ended Three Months Ended Nine Months Ended 2018 2017 2018 2017 2018 2017 2018 2017 (In thousands) Service cost $ 2,380 $ 1,721 $ 7,198 $ 6,017 $ 132 $ 116 $ 459 $ 423 Interest cost 11,575 13,727 36,225 40,735 504 557 1,404 1,635 Expected return on plan assets (19,272 ) (21,019 ) (62,450 ) (62,659 ) (548 ) (596 ) (1,581 ) (1,787 ) Amortization of prior service cost (credit) 565 506 1,665 1,556 (127 ) (79 ) (234 ) (236 ) Recognized net actuarial gain (35,130 ) — (35,130 ) — — — — — Net periodic benefit (income) cost $ (39,882 ) $ (5,065 ) $ (52,492 ) $ (14,351 ) $ (39 ) $ (2 ) $ 48 $ 35</t>
  </si>
  <si>
    <t>Derivative Financial Instruments (Tables)</t>
  </si>
  <si>
    <t>Summary of Derivative Financial Instruments</t>
  </si>
  <si>
    <t>The following tables summarize our derivative financial instruments at September 30, 2018 and December 31, 2017 : Asset and Liability Derivatives September 30, December 31, (In thousands) Derivatives Designated as Hedges: FX Forward Contracts: Location Accounts receivable – other $ 218 $ 250 Other Assets $ 211 $ 348 Accounts payable $ 120 $ 177 Other Liabilities $ 152 $ 93</t>
  </si>
  <si>
    <t>Schedule of Effect of Derivative Instruments on Financial Statements</t>
  </si>
  <si>
    <t>The effects of derivatives on our financial statements are outlined below: Three Months Ended Nine Months Ended 2018 2017 2018 2017 (In thousands) Derivatives Designated as Hedges: Cash Flow Hedges: FX Forward Contracts: Amount of gain (loss) recognized in other comprehensive income $ (63 ) $ (349 ) $ 12 $ 578 Gain (loss) reclassified from accumulated other comprehensive income (loss) into earnings: effective portion Location Revenues $ (86 ) $ 195 $ (90 ) $ 182 Cost of operations $ 119 $ (470 ) $ 147 $ (179 ) Derivatives Not Designated as Hedges: FX Forward Contracts: Gain (loss) recognized in income Location Other – net $ (1,254 ) $ — $ 4,743 $ —</t>
  </si>
  <si>
    <t>Fair Value Measurements (Tables)</t>
  </si>
  <si>
    <t>Summary of Investments Measured at Fair Value</t>
  </si>
  <si>
    <t>The following is a summary of our investments measured at fair value at September 30, 2018 : Total Level 1 Level 2 Level 3 (In thousands) Equity securities Equities $ 1,851 $ — $ 1,851 $ — Mutual funds 5,170 — 5,170 — Available-for-sale securities U.S. Government and agency securities 1,982 1,982 — — Corporate bonds 2,228 1,479 749 — Asset-backed securities and collateralized mortgage obligations 105 — 105 — Total $ 11,336 $ 3,461 $ 7,875 $ — The following is a summary of our investments measured at fair value at December 31, 2017 : Total Level 1 Level 2 Level 3 (In thousands) Available-for-sale securities U.S. Government and agency securities $ 1,299 $ 1,299 $ — $ — Corporate bonds 3,169 1,534 1,635 — Equities 2,759 — 2,759 — Mutual funds 4,847 — 4,847 — Asset-backed securities and collateralized mortgage obligations 161 — 161 — Total $ 12,235 $ 2,833 $ 9,402 $ —</t>
  </si>
  <si>
    <t>Segment Reporting (Tables)</t>
  </si>
  <si>
    <t>Schedule of Operating Results by Segment</t>
  </si>
  <si>
    <t>An analysis of our operations by reportable segment is as follows: Three Months Ended Nine Months Ended 2018 2017 2018 2017 (In thousands) REVENUES: Nuclear Operations Group $ 319,325 $ 324,545 $ 968,096 $ 962,492 Nuclear Services Group 28,366 27,507 90,995 100,146 Nuclear Power Group 79,162 68,621 267,675 200,864 Adjustments and Eliminations (1) (1,346 ) (1,313 ) (4,875 ) (5,902 ) $ 425,507 $ 419,360 $ 1,321,891 $ 1,257,600 (1) Segment revenues are net of the following intersegment transfers and other adjustments: Nuclear Operations Group Transfers $ (978 ) $ (192 ) $ (2,958 ) $ (592 ) Nuclear Services Group Transfers (273 ) (1,043 ) (1,813 ) (5,113 ) Nuclear Power Group Transfers (95 ) (78 ) (104 ) (197 ) $ (1,346 ) $ (1,313 ) $ (4,875 ) $ (5,902 ) OPERATING INCOME: Nuclear Operations Group $ 45,580 $ 66,459 $ 180,283 $ 203,503 Nuclear Services Group 6,494 776 11,182 16,577 Nuclear Power Group 9,063 8,426 38,637 27,094 Other (5,142 ) (2,255 ) (13,542 ) (4,937 ) $ 55,995 $ 73,406 $ 216,560 $ 242,237 Unallocated Corporate (2) (5,600 ) (6,629 ) (14,728 ) (13,760 ) Total Operating Income $ 50,395 $ 66,777 $ 201,832 $ 228,477 Other Income (Expense) : Interest income 1,121 402 2,340 750 Interest expense (7,925 ) (3,837 ) (19,354 ) (11,260 ) Other – net 40,968 7,252 63,984 21,487 Total Other Income (Expense) 34,164 3,817 46,970 10,977 Income before Provision for Income Taxes $ 84,559 $ 70,594 $ 248,802 $ 239,454 (2) Unallocated corporate includes general corporate overhead not allocated to segments.</t>
  </si>
  <si>
    <t>Earnings Per Share (Tables)</t>
  </si>
  <si>
    <t>Computation of Basic and Diluted Earnings Per Share</t>
  </si>
  <si>
    <t>The following table sets forth the computation of basic and diluted earnings per share: Three Months Ended Nine Months Ended 2018 2017 2018 2017 (In thousands, except share and per share amounts) Basic: Net Income Attributable to BWX Technologies, Inc. $ 77,919 $ 46,553 $ 205,023 $ 163,534 Weighted-average common shares 99,421,031 99,328,677 99,542,933 99,313,264 Basic earnings per common share $ 0.78 $ 0.47 $ 2.06 $ 1.65 Diluted: Net Income Attributable to BWX Technologies, Inc. $ 77,919 $ 46,553 $ 205,023 $ 163,534 Weighted-average common shares (basic) 99,421,031 99,328,677 99,542,933 99,313,264 Effect of dilutive securities: Stock options, restricted stock units and performance shares (1) 999,735 931,578 958,664 1,054,119 Adjusted weighted-average common shares 100,420,766 100,260,255 100,501,597 100,367,383 Diluted earnings per common share $ 0.78 $ 0.46 $ 2.04 $ 1.63 (1) At September 30, 2018 and 2017 , none of our shares were antidilutive.</t>
  </si>
  <si>
    <t>Basis of Presentation and Significant Accounting Policies - Additional Information (Details) $ in Thousands</t>
  </si>
  <si>
    <t>Jul. 30, 2018USD ($)Facilitiesemployee</t>
  </si>
  <si>
    <t>Mar. 02, 2016USD ($)</t>
  </si>
  <si>
    <t>Sep. 30, 2018USD ($)</t>
  </si>
  <si>
    <t>Sep. 30, 2017USD ($)</t>
  </si>
  <si>
    <t>Sep. 30, 2018USD ($)componentsegment</t>
  </si>
  <si>
    <t>Dec. 31, 2017USD ($)</t>
  </si>
  <si>
    <t>Dec. 31, 2016USD ($)</t>
  </si>
  <si>
    <t>Basis Of Presentation And Significant Accounting Policies [Line Items]</t>
  </si>
  <si>
    <t>Number of reportable segments | segment</t>
  </si>
  <si>
    <t>Number of components supplied to worldwide (more than) | component</t>
  </si>
  <si>
    <t>Total inventories</t>
  </si>
  <si>
    <t>Effective tax rate</t>
  </si>
  <si>
    <t>7.70%</t>
  </si>
  <si>
    <t>33.90%</t>
  </si>
  <si>
    <t>17.50%</t>
  </si>
  <si>
    <t>31.60%</t>
  </si>
  <si>
    <t>Effective income tax rate reconciliation, share-based compensation cost (benefit) amount</t>
  </si>
  <si>
    <t>Gross unrecognized tax benefits</t>
  </si>
  <si>
    <t>Increase in cash and cash equivalents and restricted cash and cash equivalents</t>
  </si>
  <si>
    <t>Accounting Standards Update 2016-01</t>
  </si>
  <si>
    <t>Cash Held for Future Decommissioning of Facilities</t>
  </si>
  <si>
    <t>Cash Held to Meet Reinsurance Reserve Requirements</t>
  </si>
  <si>
    <t>Unsuccessful Outcome of Framework Agreement</t>
  </si>
  <si>
    <t>Loss contingency as a result of the Framework Agreement</t>
  </si>
  <si>
    <t>Canada Revenue Agency</t>
  </si>
  <si>
    <t>Statutory tax rate for Canada operations</t>
  </si>
  <si>
    <t>25.00%</t>
  </si>
  <si>
    <t>Sotera Health LLC's Nordion Medical Isotope Business</t>
  </si>
  <si>
    <t>Business combination, consideration transferred</t>
  </si>
  <si>
    <t>Number of personnel acquired | employee</t>
  </si>
  <si>
    <t>Business acquisition, number of operating facilities | Facilities</t>
  </si>
  <si>
    <t>Basis of Presentation and Significant Accounting Policies - Accumulated Other Comprehensive Income (Details) - USD ($) $ in Thousands</t>
  </si>
  <si>
    <t>Net unrealized gain on derivative financial instruments</t>
  </si>
  <si>
    <t>Unrecognized prior service cost on benefit obligations</t>
  </si>
  <si>
    <t>Net unrealized gain (loss) on available-for-sale investments</t>
  </si>
  <si>
    <t>Basis of Presentation and Significant Accounting Policies - Schedule of Amounts Reclassified from Accumulated Other Comprehensive Income (Details) - USD ($) $ in Thousands</t>
  </si>
  <si>
    <t>Reclassification Adjustment out of Accumulated Other Comprehensive Income [Line Items]</t>
  </si>
  <si>
    <t>Accumulated Other Comprehensive Income (Loss) Component Recognized</t>
  </si>
  <si>
    <t>Accumulated Other Comprehensive Income (Loss) Component Recognized | Realized gain (loss) on derivative financial instruments</t>
  </si>
  <si>
    <t>Accumulated Other Comprehensive Income (Loss) Component Recognized | Amortization of prior service cost on benefit obligations</t>
  </si>
  <si>
    <t>Accumulated Other Comprehensive Income (Loss) Component Recognized | Realized gain (loss) on investments</t>
  </si>
  <si>
    <t>Basis of Presentation and Significant Accounting Policies - Reconciliation of Cash and Cash Equivalents and Restricted Cash and Cash Equivalents (Details) - USD ($) $ in Thousands</t>
  </si>
  <si>
    <t>Dec. 31, 2016</t>
  </si>
  <si>
    <t>Restricted cash and cash equivalents included in Other Assets</t>
  </si>
  <si>
    <t>Total cash and cash equivalents and restricted cash and cash equivalents as presented in our condensed consolidated statement of cash flows</t>
  </si>
  <si>
    <t>Basis of Presentation and Significant Accounting Policies - Summary of Changes in Carrying Amount of Accrued Warranty Expense (Details) - USD ($) $ in Thousands</t>
  </si>
  <si>
    <t>Movement in Product Warranty Accrual [Roll Forward]</t>
  </si>
  <si>
    <t>Balance at beginning of period</t>
  </si>
  <si>
    <t>Additions</t>
  </si>
  <si>
    <t>Expirations and other changes</t>
  </si>
  <si>
    <t>Payments</t>
  </si>
  <si>
    <t>Translation</t>
  </si>
  <si>
    <t>Balance at end of period</t>
  </si>
  <si>
    <t>Acquisitions - Additional Information (Detail) - Sotera Health LLC's Nordion Medical Isotope Business $ in Millions</t>
  </si>
  <si>
    <t>Business Acquisition [Line Items]</t>
  </si>
  <si>
    <t>Revenues related to medical isotope business operations</t>
  </si>
  <si>
    <t>Net Income related to medical isotope business operations</t>
  </si>
  <si>
    <t>Increase in Amortization Expense</t>
  </si>
  <si>
    <t>Adjustment to value of intangible assets</t>
  </si>
  <si>
    <t>Additional Interest Expense</t>
  </si>
  <si>
    <t>Adjustment to interest expense</t>
  </si>
  <si>
    <t>Elimination of Acquisition Related Costs</t>
  </si>
  <si>
    <t>Acquisition related costs</t>
  </si>
  <si>
    <t>Minimum | Favorable operating leases</t>
  </si>
  <si>
    <t>Amortization Period</t>
  </si>
  <si>
    <t>13 years</t>
  </si>
  <si>
    <t>Maximum | Favorable operating leases</t>
  </si>
  <si>
    <t>30 years</t>
  </si>
  <si>
    <t>Acquisitions - Business Acquisition Assets Acquired and Liabilities Assumed (Detail) - USD ($) $ in Thousands</t>
  </si>
  <si>
    <t>Jul. 30, 2018</t>
  </si>
  <si>
    <t>Condensed Income Statements, Captions [Line Items]</t>
  </si>
  <si>
    <t>Accounts receivable – trade</t>
  </si>
  <si>
    <t>Property, plant and equipment</t>
  </si>
  <si>
    <t>Intangible assets</t>
  </si>
  <si>
    <t>Total assets acquired</t>
  </si>
  <si>
    <t>Environmental liabilities</t>
  </si>
  <si>
    <t>Pension liability</t>
  </si>
  <si>
    <t>Total liabilities assumed</t>
  </si>
  <si>
    <t>Net assets acquired</t>
  </si>
  <si>
    <t>Amount of tax deductible goodwill</t>
  </si>
  <si>
    <t>Acquisitions - Preliminary Intangible Assets Acquired (Detail) - Sotera Health LLC's Nordion Medical Isotope Business $ in Thousands</t>
  </si>
  <si>
    <t>Jul. 30, 2018USD ($)</t>
  </si>
  <si>
    <t>Technical support agreement and relationship</t>
  </si>
  <si>
    <t>Acquired Finite-Lived Intangible Assets [Line Items]</t>
  </si>
  <si>
    <t>Amount</t>
  </si>
  <si>
    <t>23 years</t>
  </si>
  <si>
    <t>Unpatented technology</t>
  </si>
  <si>
    <t>19 years</t>
  </si>
  <si>
    <t>Favorable operating leases</t>
  </si>
  <si>
    <t>Customer relationship</t>
  </si>
  <si>
    <t>Acquisitions - Unaudited Pro Forma Financial Information (Detail) - Sotera Health LLC's Nordion Medical Isotope Business - USD ($) $ / shares in Units, $ in Thousands</t>
  </si>
  <si>
    <t>Basic Earnings per Common Share (in usd per share)</t>
  </si>
  <si>
    <t>Diluted Earnings per Common Share (in usd per share)</t>
  </si>
  <si>
    <t>Revenue Recognition - Initial Impact of New Revenue Recognition Standard (Details) - USD ($) $ in Thousands</t>
  </si>
  <si>
    <t>Jan. 01, 2018</t>
  </si>
  <si>
    <t>Assets</t>
  </si>
  <si>
    <t>Liabilities</t>
  </si>
  <si>
    <t>Accounting Standards Update 2014-09</t>
  </si>
  <si>
    <t>Accounting Standards Update 2014-09 | Calculated under Revenue Guidance in Effect before Topic 606</t>
  </si>
  <si>
    <t>Revenue Recognition - Disaggregated Revenues (Details) - USD ($) $ in Thousands</t>
  </si>
  <si>
    <t>Disaggregation of Revenue [Line Items]</t>
  </si>
  <si>
    <t>Revenue from contract with customer</t>
  </si>
  <si>
    <t>Fixed-Price Incentive Fee</t>
  </si>
  <si>
    <t>Firm-Fixed-Price</t>
  </si>
  <si>
    <t>Cost-Plus Fee</t>
  </si>
  <si>
    <t>Time-and-Materials</t>
  </si>
  <si>
    <t>Over-time</t>
  </si>
  <si>
    <t>Point-in-time</t>
  </si>
  <si>
    <t>UNITED STATES</t>
  </si>
  <si>
    <t>UNITED STATES | Government</t>
  </si>
  <si>
    <t>UNITED STATES | Non-Government</t>
  </si>
  <si>
    <t>CANADA</t>
  </si>
  <si>
    <t>CANADA | Government</t>
  </si>
  <si>
    <t>CANADA | Non-Government</t>
  </si>
  <si>
    <t>Other | Government</t>
  </si>
  <si>
    <t>Other | Non-Government</t>
  </si>
  <si>
    <t>Nuclear Operations Group</t>
  </si>
  <si>
    <t>Nuclear Operations Group | Fixed-Price Incentive Fee</t>
  </si>
  <si>
    <t>Nuclear Operations Group | Firm-Fixed-Price</t>
  </si>
  <si>
    <t>Nuclear Operations Group | Cost-Plus Fee</t>
  </si>
  <si>
    <t>Nuclear Operations Group | Time-and-Materials</t>
  </si>
  <si>
    <t>Nuclear Operations Group | Over-time</t>
  </si>
  <si>
    <t>Nuclear Operations Group | Point-in-time</t>
  </si>
  <si>
    <t>Nuclear Services Group</t>
  </si>
  <si>
    <t>Nuclear Services Group | Fixed-Price Incentive Fee</t>
  </si>
  <si>
    <t>Nuclear Services Group | Firm-Fixed-Price</t>
  </si>
  <si>
    <t>Nuclear Services Group | Cost-Plus Fee</t>
  </si>
  <si>
    <t>Nuclear Services Group | Time-and-Materials</t>
  </si>
  <si>
    <t>Nuclear Services Group | Over-time</t>
  </si>
  <si>
    <t>Nuclear Services Group | Point-in-time</t>
  </si>
  <si>
    <t>Nuclear Power Group</t>
  </si>
  <si>
    <t>Nuclear Power Group | Fixed-Price Incentive Fee</t>
  </si>
  <si>
    <t>Nuclear Power Group | Firm-Fixed-Price</t>
  </si>
  <si>
    <t>Nuclear Power Group | Cost-Plus Fee</t>
  </si>
  <si>
    <t>Nuclear Power Group | Time-and-Materials</t>
  </si>
  <si>
    <t>Nuclear Power Group | Over-time</t>
  </si>
  <si>
    <t>Nuclear Power Group | Point-in-time</t>
  </si>
  <si>
    <t>Operating Segments | Nuclear Operations Group</t>
  </si>
  <si>
    <t>Operating Segments | Nuclear Operations Group | UNITED STATES</t>
  </si>
  <si>
    <t>Operating Segments | Nuclear Operations Group | UNITED STATES | Government</t>
  </si>
  <si>
    <t>Operating Segments | Nuclear Operations Group | UNITED STATES | Non-Government</t>
  </si>
  <si>
    <t>Operating Segments | Nuclear Operations Group | CANADA</t>
  </si>
  <si>
    <t>Operating Segments | Nuclear Operations Group | CANADA | Government</t>
  </si>
  <si>
    <t>Operating Segments | Nuclear Operations Group | CANADA | Non-Government</t>
  </si>
  <si>
    <t>Operating Segments | Nuclear Operations Group | Other</t>
  </si>
  <si>
    <t>Operating Segments | Nuclear Operations Group | Other | Government</t>
  </si>
  <si>
    <t>Operating Segments | Nuclear Operations Group | Other | Non-Government</t>
  </si>
  <si>
    <t>Operating Segments | Nuclear Services Group</t>
  </si>
  <si>
    <t>Operating Segments | Nuclear Services Group | UNITED STATES</t>
  </si>
  <si>
    <t>Operating Segments | Nuclear Services Group | UNITED STATES | Government</t>
  </si>
  <si>
    <t>Operating Segments | Nuclear Services Group | UNITED STATES | Non-Government</t>
  </si>
  <si>
    <t>Operating Segments | Nuclear Services Group | CANADA</t>
  </si>
  <si>
    <t>Operating Segments | Nuclear Services Group | CANADA | Government</t>
  </si>
  <si>
    <t>Operating Segments | Nuclear Services Group | CANADA | Non-Government</t>
  </si>
  <si>
    <t>Operating Segments | Nuclear Services Group | Other</t>
  </si>
  <si>
    <t>Operating Segments | Nuclear Services Group | Other | Government</t>
  </si>
  <si>
    <t>Operating Segments | Nuclear Services Group | Other | Non-Government</t>
  </si>
  <si>
    <t>Operating Segments | Nuclear Power Group</t>
  </si>
  <si>
    <t>Operating Segments | Nuclear Power Group | UNITED STATES</t>
  </si>
  <si>
    <t>Operating Segments | Nuclear Power Group | UNITED STATES | Government</t>
  </si>
  <si>
    <t>Operating Segments | Nuclear Power Group | UNITED STATES | Non-Government</t>
  </si>
  <si>
    <t>Operating Segments | Nuclear Power Group | CANADA</t>
  </si>
  <si>
    <t>Operating Segments | Nuclear Power Group | CANADA | Government</t>
  </si>
  <si>
    <t>Operating Segments | Nuclear Power Group | CANADA | Non-Government</t>
  </si>
  <si>
    <t>Operating Segments | Nuclear Power Group | Other</t>
  </si>
  <si>
    <t>Operating Segments | Nuclear Power Group | Other | Government</t>
  </si>
  <si>
    <t>Operating Segments | Nuclear Power Group | Other | Non-Government</t>
  </si>
  <si>
    <t>Adjustments and Eliminations</t>
  </si>
  <si>
    <t>Adjustments and Eliminations | Nuclear Operations Group</t>
  </si>
  <si>
    <t>Revenue Recognition (Details) - USD ($) $ / shares in Units, $ in Thousands</t>
  </si>
  <si>
    <t>Revenue, Initial Application Period Cumulative Effect Transition [Line Items]</t>
  </si>
  <si>
    <t>Net favorable changes in estimate that resulted in an increase in revenue</t>
  </si>
  <si>
    <t>Cumulative effect of contract change, cost of operations</t>
  </si>
  <si>
    <t>Decrease in operating income from cumulative effect of contract changes</t>
  </si>
  <si>
    <t>Decrease in earnings per share from cumulative effect of contract changes</t>
  </si>
  <si>
    <t>Contracts in progress increase</t>
  </si>
  <si>
    <t>Revenue recognized from advance billings on contracts</t>
  </si>
  <si>
    <t>Difference between Revenue Guidance in Effect before and after Topic 606 | Accounting Standards Update 2014-09</t>
  </si>
  <si>
    <t>Revenue Recognition - Contract Assets and Liabilities (Details) - USD ($) $ in Thousands</t>
  </si>
  <si>
    <t>Contracts with Customers, Asset and Liability [Line Items]</t>
  </si>
  <si>
    <t>Contracts in Progress</t>
  </si>
  <si>
    <t>Contract with customer, asset</t>
  </si>
  <si>
    <t>Accounts Receivable</t>
  </si>
  <si>
    <t>Revenue Recognition - Remaining Performance Obligations (Details) $ in Thousands</t>
  </si>
  <si>
    <t>Revenue, Remaining Performance Obligation, Expected Timing of Satisfaction, Start Date [Axis]: 2018-04-01</t>
  </si>
  <si>
    <t>Revenue, Remaining Performance Obligation, Expected Timing of Satisfaction [Line Items]</t>
  </si>
  <si>
    <t>Remaining performance obligation, expected timing of satisfaction, period</t>
  </si>
  <si>
    <t>9 months</t>
  </si>
  <si>
    <t>Revenue, Remaining Performance Obligation, Expected Timing of Satisfaction, Start Date [Axis]: 2018-07-01</t>
  </si>
  <si>
    <t>Total Remaining Performance Obligations</t>
  </si>
  <si>
    <t>Revenue, Remaining Performance Obligation, Expected Timing of Satisfaction, Start Date [Axis]: 2019-01-01</t>
  </si>
  <si>
    <t>1 year</t>
  </si>
  <si>
    <t>Revenue, Remaining Performance Obligation, Expected Timing of Satisfaction, Start Date [Axis]: 2020-01-01</t>
  </si>
  <si>
    <t>Revenue, Remaining Performance Obligation, Expected Timing of Satisfaction, Start Date [Axis]: (nil)</t>
  </si>
  <si>
    <t>Nuclear Operations Group | Revenue, Remaining Performance Obligation, Expected Timing of Satisfaction, Start Date [Axis]: 2018-07-01</t>
  </si>
  <si>
    <t>Nuclear Operations Group | Revenue, Remaining Performance Obligation, Expected Timing of Satisfaction, Start Date [Axis]: 2019-01-01</t>
  </si>
  <si>
    <t>Nuclear Operations Group | Revenue, Remaining Performance Obligation, Expected Timing of Satisfaction, Start Date [Axis]: 2020-01-01</t>
  </si>
  <si>
    <t>Nuclear Operations Group | Revenue, Remaining Performance Obligation, Expected Timing of Satisfaction, Start Date [Axis]: (nil)</t>
  </si>
  <si>
    <t>Nuclear Services Group | Revenue, Remaining Performance Obligation, Expected Timing of Satisfaction, Start Date [Axis]: 2018-07-01</t>
  </si>
  <si>
    <t>Nuclear Services Group | Revenue, Remaining Performance Obligation, Expected Timing of Satisfaction, Start Date [Axis]: 2019-01-01</t>
  </si>
  <si>
    <t>Nuclear Services Group | Revenue, Remaining Performance Obligation, Expected Timing of Satisfaction, Start Date [Axis]: 2020-01-01</t>
  </si>
  <si>
    <t>Nuclear Services Group | Revenue, Remaining Performance Obligation, Expected Timing of Satisfaction, Start Date [Axis]: (nil)</t>
  </si>
  <si>
    <t>Nuclear Power Group | Revenue, Remaining Performance Obligation, Expected Timing of Satisfaction, Start Date [Axis]: 2018-07-01</t>
  </si>
  <si>
    <t>Nuclear Power Group | Revenue, Remaining Performance Obligation, Expected Timing of Satisfaction, Start Date [Axis]: 2019-01-01</t>
  </si>
  <si>
    <t>Nuclear Power Group | Revenue, Remaining Performance Obligation, Expected Timing of Satisfaction, Start Date [Axis]: 2020-01-01</t>
  </si>
  <si>
    <t>Nuclear Power Group | Revenue, Remaining Performance Obligation, Expected Timing of Satisfaction, Start Date [Axis]: (nil)</t>
  </si>
  <si>
    <t>Revenue Recognition - Historical Method (Details) - USD ($) $ in Thousands</t>
  </si>
  <si>
    <t>Calculated under Revenue Guidance in Effect before Topic 606 | Accounting Standards Update 2014-09</t>
  </si>
  <si>
    <t>Pension Plans and Postretirement Benefits - (Details) $ in Thousands</t>
  </si>
  <si>
    <t>1 Months Ended</t>
  </si>
  <si>
    <t>Aug. 31, 2018USD ($)</t>
  </si>
  <si>
    <t>Jul. 31, 2018USD ($)Planretiree</t>
  </si>
  <si>
    <t>Defined Benefit Plan Disclosure [Line Items]</t>
  </si>
  <si>
    <t>Service cost</t>
  </si>
  <si>
    <t>Net periodic benefit (income) cost, excluding service costs</t>
  </si>
  <si>
    <t>Expected future employer contributions, remainder of fiscal year</t>
  </si>
  <si>
    <t>Pension Benefits</t>
  </si>
  <si>
    <t>Transfer of domestic pension benefit obligation to annuity contract</t>
  </si>
  <si>
    <t>Number of retirees transferred to annuity contract | retiree</t>
  </si>
  <si>
    <t>Number of domestic pension plans | Plan</t>
  </si>
  <si>
    <t>Recognized net actuarial gain</t>
  </si>
  <si>
    <t>Settlement loss</t>
  </si>
  <si>
    <t>Actuarial gain before settlement loss</t>
  </si>
  <si>
    <t>Contribution by employer</t>
  </si>
  <si>
    <t>Pension Plans and Postretirement Benefits - Components of Net Periodic Benefit Cost (Details) - USD ($) $ in Thousands</t>
  </si>
  <si>
    <t>Jul. 31, 2018</t>
  </si>
  <si>
    <t>Interest cost</t>
  </si>
  <si>
    <t>Expected return on plan assets</t>
  </si>
  <si>
    <t>Amortization of prior service cost (credit)</t>
  </si>
  <si>
    <t>Net periodic benefit (income) cost</t>
  </si>
  <si>
    <t>Other Benefits</t>
  </si>
  <si>
    <t>Commitments and Contingencies - Additional Information (Details) - Apollo and Parks Township</t>
  </si>
  <si>
    <t>11 Months Ended</t>
  </si>
  <si>
    <t>99 Months Ended</t>
  </si>
  <si>
    <t>Mar. 31, 2018claimantlawsuit</t>
  </si>
  <si>
    <t>Mar. 31, 2016lawsuit</t>
  </si>
  <si>
    <t>Mar. 31, 2018claimantfacility</t>
  </si>
  <si>
    <t>Contingencies And Commitments [Line Items]</t>
  </si>
  <si>
    <t>Number of lawsuits | lawsuit</t>
  </si>
  <si>
    <t>Number of claimants | claimant</t>
  </si>
  <si>
    <t>Number of facilities | facility</t>
  </si>
  <si>
    <t>Derivative Financial Instruments - Additional Information (Details) $ in Millions</t>
  </si>
  <si>
    <t>Net losses on derivative financial instruments in accumulated other comprehensive income</t>
  </si>
  <si>
    <t>Notional amount of foreign currency forward contracts</t>
  </si>
  <si>
    <t>Derivative Financial Instruments - Summary of Derivative Financial Instruments (Details) - Derivatives Designated as Hedges - FX Forward Contracts - USD ($) $ in Thousands</t>
  </si>
  <si>
    <t>Derivatives, Fair Value [Line Items]</t>
  </si>
  <si>
    <t>Asset Derivatives</t>
  </si>
  <si>
    <t>Liability Derivatives</t>
  </si>
  <si>
    <t>Derivative Financial Instruments - Schedule of Effect of Derivative Instruments on Statements of Financial Performance (Details) - Cash Flow Hedges - FX Forward Contracts - USD ($) $ in Thousands</t>
  </si>
  <si>
    <t>Derivatives Designated as Hedges</t>
  </si>
  <si>
    <t>Derivative Instruments, Gain (Loss) [Line Items]</t>
  </si>
  <si>
    <t>Amount of gain (loss) recognized in other comprehensive income</t>
  </si>
  <si>
    <t>Derivatives Designated as Hedges | Revenues</t>
  </si>
  <si>
    <t>Gain (loss) reclassified from accumulated other comprehensive income (loss) into earnings: effective portion</t>
  </si>
  <si>
    <t>Derivatives Designated as Hedges | Cost of operations</t>
  </si>
  <si>
    <t>Derivatives Not Designated as Hedges</t>
  </si>
  <si>
    <t>Fair Value Measurements - Summary of Investments and Available-for-Sale Securities Measured at Fair Value (Details) - Fair Value, Measurements, Recurring - USD ($) $ in Thousands</t>
  </si>
  <si>
    <t>Fair Value, Assets and Liabilities Measured on Recurring and Nonrecurring Basis [Line Items]</t>
  </si>
  <si>
    <t>Available-for-sale securities</t>
  </si>
  <si>
    <t>Equities</t>
  </si>
  <si>
    <t>Equity securities</t>
  </si>
  <si>
    <t>Mutual funds</t>
  </si>
  <si>
    <t>U.S. Government and agency securities</t>
  </si>
  <si>
    <t>Corporate bonds</t>
  </si>
  <si>
    <t>Asset-backed securities and collateralized mortgage obligations</t>
  </si>
  <si>
    <t>Level 1 | Equities</t>
  </si>
  <si>
    <t>Level 1 | Mutual funds</t>
  </si>
  <si>
    <t>Level 1 | U.S. Government and agency securities</t>
  </si>
  <si>
    <t>Level 1 | Corporate bonds</t>
  </si>
  <si>
    <t>Level 1 | Asset-backed securities and collateralized mortgage obligations</t>
  </si>
  <si>
    <t>Level 2 | Equities</t>
  </si>
  <si>
    <t>Level 2 | Mutual funds</t>
  </si>
  <si>
    <t>Level 2 | U.S. Government and agency securities</t>
  </si>
  <si>
    <t>Level 2 | Corporate bonds</t>
  </si>
  <si>
    <t>Level 2 | Asset-backed securities and collateralized mortgage obligations</t>
  </si>
  <si>
    <t>Level 3 | Equities</t>
  </si>
  <si>
    <t>Level 3 | Mutual funds</t>
  </si>
  <si>
    <t>Level 3 | U.S. Government and agency securities</t>
  </si>
  <si>
    <t>Level 3 | Corporate bonds</t>
  </si>
  <si>
    <t>Level 3 | Asset-backed securities and collateralized mortgage obligations</t>
  </si>
  <si>
    <t>Fair Value Measurements - Additional Information (Details) - USD ($) $ in Millions</t>
  </si>
  <si>
    <t>FX Forward Contracts</t>
  </si>
  <si>
    <t>Fair Values Of Financial Instruments [Line Items]</t>
  </si>
  <si>
    <t>Fair value of foreign currency forward contracts</t>
  </si>
  <si>
    <t>Stock-Based Compensation - Additional Information (Details) - USD ($) $ in Millions</t>
  </si>
  <si>
    <t>Stock based compensation expense</t>
  </si>
  <si>
    <t>Stock-based compensation, tax benefits</t>
  </si>
  <si>
    <t>Segment Reporting - Additional Information (Details)</t>
  </si>
  <si>
    <t>Sep. 30, 2018segment</t>
  </si>
  <si>
    <t>Segment Reporting, Disclosure of Entity's Reportable Segments [Abstract]</t>
  </si>
  <si>
    <t>Number of reportable segments</t>
  </si>
  <si>
    <t>Segment Reporting - Schedule of Operating Results by Segment (Details) - USD ($) $ in Thousands</t>
  </si>
  <si>
    <t>Segment Reporting, Other Significant Reconciling Item [Line Items]</t>
  </si>
  <si>
    <t>Operating Segments</t>
  </si>
  <si>
    <t>Operating Segments | Other</t>
  </si>
  <si>
    <t>Adjustments and Eliminations | Nuclear Services Group</t>
  </si>
  <si>
    <t>Adjustments and Eliminations | Nuclear Power Group</t>
  </si>
  <si>
    <t>Unallocated Corporate</t>
  </si>
  <si>
    <t>Earnings Per Share - Computation of Basic and Diluted Earnings Per Share (Details) - USD ($) $ / shares in Units, $ in Thousands</t>
  </si>
  <si>
    <t>Weighted-average common shares (in shares)</t>
  </si>
  <si>
    <t>Basic earnings per common share (in usd per share)</t>
  </si>
  <si>
    <t>Effect of dilutive securities:</t>
  </si>
  <si>
    <t>Stock options, restricted stock units and performance shares (in shares)</t>
  </si>
  <si>
    <t>Adjusted weighted-average common shares (in shares)</t>
  </si>
  <si>
    <t>Diluted earnings per common share (in usd per share)</t>
  </si>
  <si>
    <t>Number of shares that would be antidilutive (in share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86957</v>
      </c>
    </row>
    <row r="12" spans="1:3">
      <c r="A12" s="4" t="s">
        <v>19</v>
      </c>
      <c r="B12" s="4" t="s">
        <v>20</v>
      </c>
    </row>
    <row r="13" spans="1:3">
      <c r="A13" s="4" t="s">
        <v>21</v>
      </c>
      <c r="B13" s="4" t="s">
        <v>22</v>
      </c>
    </row>
    <row r="14" spans="1:3">
      <c r="A14" s="4" t="s">
        <v>23</v>
      </c>
      <c r="C14" s="5" t="n">
        <v>987261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6125</v>
      </c>
      <c r="C3" s="7" t="n">
        <v>203404</v>
      </c>
    </row>
    <row r="4" spans="1:3">
      <c r="A4" s="4" t="s">
        <v>28</v>
      </c>
      <c r="B4" s="5" t="n">
        <v>4359</v>
      </c>
      <c r="C4" s="5" t="n">
        <v>7105</v>
      </c>
    </row>
    <row r="5" spans="1:3">
      <c r="A5" s="4" t="s">
        <v>29</v>
      </c>
      <c r="B5" s="5" t="n">
        <v>2732</v>
      </c>
      <c r="C5" s="5" t="n">
        <v>2934</v>
      </c>
    </row>
    <row r="6" spans="1:3">
      <c r="A6" s="4" t="s">
        <v>30</v>
      </c>
      <c r="B6" s="5" t="n">
        <v>194575</v>
      </c>
      <c r="C6" s="5" t="n">
        <v>189217</v>
      </c>
    </row>
    <row r="7" spans="1:3">
      <c r="A7" s="4" t="s">
        <v>31</v>
      </c>
      <c r="B7" s="5" t="n">
        <v>46183</v>
      </c>
      <c r="C7" s="5" t="n">
        <v>19365</v>
      </c>
    </row>
    <row r="8" spans="1:3">
      <c r="A8" s="4" t="s">
        <v>32</v>
      </c>
      <c r="B8" s="5" t="n">
        <v>326355</v>
      </c>
      <c r="C8" s="5" t="n">
        <v>420628</v>
      </c>
    </row>
    <row r="9" spans="1:3">
      <c r="A9" s="4" t="s">
        <v>33</v>
      </c>
      <c r="B9" s="5" t="n">
        <v>44528</v>
      </c>
      <c r="C9" s="5" t="n">
        <v>30437</v>
      </c>
    </row>
    <row r="10" spans="1:3">
      <c r="A10" s="4" t="s">
        <v>34</v>
      </c>
      <c r="B10" s="5" t="n">
        <v>684857</v>
      </c>
      <c r="C10" s="5" t="n">
        <v>873090</v>
      </c>
    </row>
    <row r="11" spans="1:3">
      <c r="A11" s="4" t="s">
        <v>35</v>
      </c>
      <c r="B11" s="5" t="n">
        <v>1073893</v>
      </c>
      <c r="C11" s="5" t="n">
        <v>1013141</v>
      </c>
    </row>
    <row r="12" spans="1:3">
      <c r="A12" s="4" t="s">
        <v>36</v>
      </c>
      <c r="B12" s="5" t="n">
        <v>684530</v>
      </c>
      <c r="C12" s="5" t="n">
        <v>664512</v>
      </c>
    </row>
    <row r="13" spans="1:3">
      <c r="A13" s="4" t="s">
        <v>37</v>
      </c>
      <c r="B13" s="5" t="n">
        <v>389363</v>
      </c>
      <c r="C13" s="5" t="n">
        <v>348629</v>
      </c>
    </row>
    <row r="14" spans="1:3">
      <c r="A14" s="4" t="s">
        <v>29</v>
      </c>
      <c r="B14" s="5" t="n">
        <v>8604</v>
      </c>
      <c r="C14" s="5" t="n">
        <v>9301</v>
      </c>
    </row>
    <row r="15" spans="1:3">
      <c r="A15" s="4" t="s">
        <v>38</v>
      </c>
      <c r="B15" s="5" t="n">
        <v>278939</v>
      </c>
      <c r="C15" s="5" t="n">
        <v>218331</v>
      </c>
    </row>
    <row r="16" spans="1:3">
      <c r="A16" s="4" t="s">
        <v>39</v>
      </c>
      <c r="B16" s="5" t="n">
        <v>45105</v>
      </c>
      <c r="C16" s="5" t="n">
        <v>86740</v>
      </c>
    </row>
    <row r="17" spans="1:3">
      <c r="A17" s="4" t="s">
        <v>40</v>
      </c>
      <c r="B17" s="5" t="n">
        <v>62160</v>
      </c>
      <c r="C17" s="5" t="n">
        <v>43266</v>
      </c>
    </row>
    <row r="18" spans="1:3">
      <c r="A18" s="4" t="s">
        <v>41</v>
      </c>
      <c r="B18" s="5" t="n">
        <v>240081</v>
      </c>
      <c r="C18" s="5" t="n">
        <v>110405</v>
      </c>
    </row>
    <row r="19" spans="1:3">
      <c r="A19" s="4" t="s">
        <v>42</v>
      </c>
      <c r="B19" s="5" t="n">
        <v>26595</v>
      </c>
      <c r="C19" s="5" t="n">
        <v>22577</v>
      </c>
    </row>
    <row r="20" spans="1:3">
      <c r="A20" s="4" t="s">
        <v>43</v>
      </c>
      <c r="B20" s="5" t="n">
        <v>1735704</v>
      </c>
      <c r="C20" s="5" t="n">
        <v>1712339</v>
      </c>
    </row>
    <row r="21" spans="1:3">
      <c r="A21" s="3" t="s">
        <v>44</v>
      </c>
    </row>
    <row r="22" spans="1:3">
      <c r="A22" s="4" t="s">
        <v>45</v>
      </c>
      <c r="B22" s="5" t="n">
        <v>14745</v>
      </c>
      <c r="C22" s="5" t="n">
        <v>27870</v>
      </c>
    </row>
    <row r="23" spans="1:3">
      <c r="A23" s="4" t="s">
        <v>46</v>
      </c>
      <c r="B23" s="5" t="n">
        <v>100004</v>
      </c>
      <c r="C23" s="5" t="n">
        <v>93421</v>
      </c>
    </row>
    <row r="24" spans="1:3">
      <c r="A24" s="4" t="s">
        <v>47</v>
      </c>
      <c r="B24" s="5" t="n">
        <v>74398</v>
      </c>
      <c r="C24" s="5" t="n">
        <v>82477</v>
      </c>
    </row>
    <row r="25" spans="1:3">
      <c r="A25" s="4" t="s">
        <v>48</v>
      </c>
      <c r="B25" s="5" t="n">
        <v>53508</v>
      </c>
      <c r="C25" s="5" t="n">
        <v>64738</v>
      </c>
    </row>
    <row r="26" spans="1:3">
      <c r="A26" s="4" t="s">
        <v>49</v>
      </c>
      <c r="B26" s="5" t="n">
        <v>104646</v>
      </c>
      <c r="C26" s="5" t="n">
        <v>246192</v>
      </c>
    </row>
    <row r="27" spans="1:3">
      <c r="A27" s="4" t="s">
        <v>50</v>
      </c>
      <c r="B27" s="5" t="n">
        <v>12426</v>
      </c>
      <c r="C27" s="5" t="n">
        <v>13428</v>
      </c>
    </row>
    <row r="28" spans="1:3">
      <c r="A28" s="4" t="s">
        <v>51</v>
      </c>
      <c r="B28" s="5" t="n">
        <v>359727</v>
      </c>
      <c r="C28" s="5" t="n">
        <v>528126</v>
      </c>
    </row>
    <row r="29" spans="1:3">
      <c r="A29" s="4" t="s">
        <v>52</v>
      </c>
      <c r="B29" s="5" t="n">
        <v>756492</v>
      </c>
      <c r="C29" s="5" t="n">
        <v>481059</v>
      </c>
    </row>
    <row r="30" spans="1:3">
      <c r="A30" s="4" t="s">
        <v>53</v>
      </c>
      <c r="B30" s="5" t="n">
        <v>20111</v>
      </c>
      <c r="C30" s="5" t="n">
        <v>21368</v>
      </c>
    </row>
    <row r="31" spans="1:3">
      <c r="A31" s="4" t="s">
        <v>54</v>
      </c>
      <c r="B31" s="5" t="n">
        <v>89429</v>
      </c>
      <c r="C31" s="5" t="n">
        <v>79786</v>
      </c>
    </row>
    <row r="32" spans="1:3">
      <c r="A32" s="4" t="s">
        <v>55</v>
      </c>
      <c r="B32" s="5" t="n">
        <v>102093</v>
      </c>
      <c r="C32" s="5" t="n">
        <v>296444</v>
      </c>
    </row>
    <row r="33" spans="1:3">
      <c r="A33" s="4" t="s">
        <v>56</v>
      </c>
      <c r="B33" s="5" t="n">
        <v>15351</v>
      </c>
      <c r="C33" s="5" t="n">
        <v>19799</v>
      </c>
    </row>
    <row r="34" spans="1:3">
      <c r="A34" s="4" t="s">
        <v>57</v>
      </c>
      <c r="B34" s="4" t="s">
        <v>58</v>
      </c>
      <c r="C34" s="4" t="s">
        <v>58</v>
      </c>
    </row>
    <row r="35" spans="1:3">
      <c r="A35" s="3" t="s">
        <v>59</v>
      </c>
    </row>
    <row r="36" spans="1:3">
      <c r="A36" s="4" t="s">
        <v>60</v>
      </c>
      <c r="B36" s="5" t="n">
        <v>1258</v>
      </c>
      <c r="C36" s="5" t="n">
        <v>1254</v>
      </c>
    </row>
    <row r="37" spans="1:3">
      <c r="A37" s="4" t="s">
        <v>61</v>
      </c>
      <c r="B37" s="5" t="n">
        <v>0</v>
      </c>
      <c r="C37" s="5" t="n">
        <v>0</v>
      </c>
    </row>
    <row r="38" spans="1:3">
      <c r="A38" s="4" t="s">
        <v>62</v>
      </c>
      <c r="B38" s="5" t="n">
        <v>112300</v>
      </c>
      <c r="C38" s="5" t="n">
        <v>98843</v>
      </c>
    </row>
    <row r="39" spans="1:3">
      <c r="A39" s="4" t="s">
        <v>63</v>
      </c>
      <c r="B39" s="5" t="n">
        <v>1159552</v>
      </c>
      <c r="C39" s="5" t="n">
        <v>990652</v>
      </c>
    </row>
    <row r="40" spans="1:3">
      <c r="A40" s="4" t="s">
        <v>64</v>
      </c>
      <c r="B40" s="5" t="n">
        <v>-884200</v>
      </c>
      <c r="C40" s="5" t="n">
        <v>-814809</v>
      </c>
    </row>
    <row r="41" spans="1:3">
      <c r="A41" s="4" t="s">
        <v>65</v>
      </c>
      <c r="B41" s="5" t="n">
        <v>3542</v>
      </c>
      <c r="C41" s="5" t="n">
        <v>9454</v>
      </c>
    </row>
    <row r="42" spans="1:3">
      <c r="A42" s="4" t="s">
        <v>66</v>
      </c>
      <c r="B42" s="5" t="n">
        <v>392452</v>
      </c>
      <c r="C42" s="5" t="n">
        <v>285394</v>
      </c>
    </row>
    <row r="43" spans="1:3">
      <c r="A43" s="4" t="s">
        <v>67</v>
      </c>
      <c r="B43" s="5" t="n">
        <v>49</v>
      </c>
      <c r="C43" s="5" t="n">
        <v>363</v>
      </c>
    </row>
    <row r="44" spans="1:3">
      <c r="A44" s="4" t="s">
        <v>68</v>
      </c>
      <c r="B44" s="5" t="n">
        <v>392501</v>
      </c>
      <c r="C44" s="5" t="n">
        <v>285757</v>
      </c>
    </row>
    <row r="45" spans="1:3">
      <c r="A45" s="4" t="s">
        <v>43</v>
      </c>
      <c r="B45" s="7" t="n">
        <v>1735704</v>
      </c>
      <c r="C45" s="7" t="n">
        <v>17123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80"/>
  </cols>
  <sheetData>
    <row r="1" spans="1:2">
      <c r="A1" s="1" t="s">
        <v>236</v>
      </c>
      <c r="B1" s="2" t="s">
        <v>1</v>
      </c>
    </row>
    <row r="2" spans="1:2">
      <c r="B2" s="2" t="s">
        <v>2</v>
      </c>
    </row>
    <row r="3" spans="1:2">
      <c r="A3" s="3" t="s">
        <v>207</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97</v>
      </c>
      <c r="B11" s="4" t="s">
        <v>251</v>
      </c>
    </row>
    <row r="12" spans="1:2">
      <c r="A12" s="4" t="s">
        <v>252</v>
      </c>
      <c r="B12"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54</v>
      </c>
      <c r="B1" s="2" t="s">
        <v>1</v>
      </c>
    </row>
    <row r="2" spans="1:2">
      <c r="B2" s="2" t="s">
        <v>2</v>
      </c>
    </row>
    <row r="3" spans="1:2">
      <c r="A3" s="3" t="s">
        <v>207</v>
      </c>
    </row>
    <row r="4" spans="1:2">
      <c r="A4" s="4" t="s">
        <v>255</v>
      </c>
      <c r="B4" s="4" t="s">
        <v>256</v>
      </c>
    </row>
    <row r="5" spans="1:2">
      <c r="A5" s="4" t="s">
        <v>257</v>
      </c>
      <c r="B5" s="4" t="s">
        <v>258</v>
      </c>
    </row>
    <row r="6" spans="1:2">
      <c r="A6" s="4" t="s">
        <v>247</v>
      </c>
      <c r="B6" s="4" t="s">
        <v>259</v>
      </c>
    </row>
    <row r="7" spans="1:2">
      <c r="A7" s="4" t="s">
        <v>247</v>
      </c>
      <c r="B7" s="4" t="s">
        <v>259</v>
      </c>
    </row>
    <row r="8" spans="1:2">
      <c r="A8" s="4" t="s">
        <v>260</v>
      </c>
      <c r="B8"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62</v>
      </c>
      <c r="B1" s="2" t="s">
        <v>1</v>
      </c>
    </row>
    <row r="2" spans="1:2">
      <c r="B2" s="2" t="s">
        <v>2</v>
      </c>
    </row>
    <row r="3" spans="1:2">
      <c r="A3" s="3" t="s">
        <v>210</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69</v>
      </c>
      <c r="B1" s="2" t="s">
        <v>1</v>
      </c>
    </row>
    <row r="2" spans="1:2">
      <c r="B2" s="2" t="s">
        <v>2</v>
      </c>
    </row>
    <row r="3" spans="1:2">
      <c r="A3" s="3" t="s">
        <v>213</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8</v>
      </c>
      <c r="B1" s="2" t="s">
        <v>1</v>
      </c>
    </row>
    <row r="2" spans="1:2">
      <c r="B2" s="2" t="s">
        <v>2</v>
      </c>
    </row>
    <row r="3" spans="1:2">
      <c r="A3" s="3" t="s">
        <v>216</v>
      </c>
    </row>
    <row r="4" spans="1:2">
      <c r="A4" s="4" t="s">
        <v>279</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81</v>
      </c>
      <c r="B1" s="2" t="s">
        <v>1</v>
      </c>
    </row>
    <row r="2" spans="1:2">
      <c r="B2" s="2" t="s">
        <v>2</v>
      </c>
    </row>
    <row r="3" spans="1:2">
      <c r="A3" s="3" t="s">
        <v>222</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6</v>
      </c>
      <c r="B1" s="2" t="s">
        <v>1</v>
      </c>
    </row>
    <row r="2" spans="1:2">
      <c r="B2" s="2" t="s">
        <v>2</v>
      </c>
    </row>
    <row r="3" spans="1:2">
      <c r="A3" s="3" t="s">
        <v>225</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9</v>
      </c>
      <c r="B1" s="2" t="s">
        <v>1</v>
      </c>
    </row>
    <row r="2" spans="1:2">
      <c r="B2" s="2" t="s">
        <v>2</v>
      </c>
    </row>
    <row r="3" spans="1:2">
      <c r="A3" s="3" t="s">
        <v>231</v>
      </c>
    </row>
    <row r="4" spans="1:2">
      <c r="A4" s="4" t="s">
        <v>290</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3" t="s">
        <v>234</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 customWidth="1" max="5" min="5" width="21"/>
    <col customWidth="1" max="6" min="6" width="37"/>
    <col customWidth="1" max="7" min="7" width="21"/>
    <col customWidth="1" max="8" min="8" width="21"/>
    <col customWidth="1" max="9" min="9" width="21"/>
  </cols>
  <sheetData>
    <row r="1" spans="1:9">
      <c r="A1" s="1" t="s">
        <v>295</v>
      </c>
      <c r="B1" s="2" t="s">
        <v>296</v>
      </c>
      <c r="C1" s="2" t="s">
        <v>297</v>
      </c>
      <c r="D1" s="2" t="s">
        <v>298</v>
      </c>
      <c r="E1" s="2" t="s">
        <v>299</v>
      </c>
      <c r="F1" s="2" t="s">
        <v>300</v>
      </c>
      <c r="G1" s="2" t="s">
        <v>299</v>
      </c>
      <c r="H1" s="2" t="s">
        <v>301</v>
      </c>
      <c r="I1" s="2" t="s">
        <v>302</v>
      </c>
    </row>
    <row r="2" spans="1:9">
      <c r="A2" s="3" t="s">
        <v>303</v>
      </c>
    </row>
    <row r="3" spans="1:9">
      <c r="A3" s="4" t="s">
        <v>304</v>
      </c>
      <c r="F3" s="5" t="n">
        <v>3</v>
      </c>
    </row>
    <row r="4" spans="1:9">
      <c r="A4" s="4" t="s">
        <v>305</v>
      </c>
      <c r="F4" s="5" t="n">
        <v>1300</v>
      </c>
    </row>
    <row r="5" spans="1:9">
      <c r="A5" s="4" t="s">
        <v>65</v>
      </c>
      <c r="D5" s="7" t="n">
        <v>-3542</v>
      </c>
      <c r="F5" s="7" t="n">
        <v>-3542</v>
      </c>
      <c r="H5" s="7" t="n">
        <v>-9454</v>
      </c>
    </row>
    <row r="6" spans="1:9">
      <c r="A6" s="4" t="s">
        <v>306</v>
      </c>
      <c r="D6" s="5" t="n">
        <v>15500</v>
      </c>
      <c r="F6" s="5" t="n">
        <v>15500</v>
      </c>
      <c r="H6" s="5" t="n">
        <v>8600</v>
      </c>
    </row>
    <row r="7" spans="1:9">
      <c r="A7" s="4" t="s">
        <v>28</v>
      </c>
      <c r="D7" s="7" t="n">
        <v>7000</v>
      </c>
      <c r="F7" s="7" t="n">
        <v>7000</v>
      </c>
    </row>
    <row r="8" spans="1:9">
      <c r="A8" s="4" t="s">
        <v>307</v>
      </c>
      <c r="D8" s="4" t="s">
        <v>308</v>
      </c>
      <c r="E8" s="4" t="s">
        <v>309</v>
      </c>
      <c r="F8" s="4" t="s">
        <v>310</v>
      </c>
      <c r="G8" s="4" t="s">
        <v>311</v>
      </c>
    </row>
    <row r="9" spans="1:9">
      <c r="A9" s="4" t="s">
        <v>312</v>
      </c>
      <c r="G9" s="7" t="n">
        <v>-5400</v>
      </c>
    </row>
    <row r="10" spans="1:9">
      <c r="A10" s="4" t="s">
        <v>313</v>
      </c>
      <c r="D10" s="7" t="n">
        <v>300</v>
      </c>
      <c r="F10" s="7" t="n">
        <v>300</v>
      </c>
    </row>
    <row r="11" spans="1:9">
      <c r="A11" s="4" t="s">
        <v>314</v>
      </c>
      <c r="D11" s="5" t="n">
        <v>73122</v>
      </c>
      <c r="E11" s="7" t="n">
        <v>213210</v>
      </c>
      <c r="F11" s="5" t="n">
        <v>73122</v>
      </c>
      <c r="G11" s="7" t="n">
        <v>213210</v>
      </c>
      <c r="H11" s="5" t="n">
        <v>213144</v>
      </c>
      <c r="I11" s="7" t="n">
        <v>134600</v>
      </c>
    </row>
    <row r="12" spans="1:9">
      <c r="A12" s="4" t="s">
        <v>315</v>
      </c>
    </row>
    <row r="13" spans="1:9">
      <c r="A13" s="3" t="s">
        <v>303</v>
      </c>
    </row>
    <row r="14" spans="1:9">
      <c r="A14" s="4" t="s">
        <v>65</v>
      </c>
      <c r="H14" s="7" t="n">
        <v>2200</v>
      </c>
    </row>
    <row r="15" spans="1:9">
      <c r="A15" s="4" t="s">
        <v>316</v>
      </c>
    </row>
    <row r="16" spans="1:9">
      <c r="A16" s="3" t="s">
        <v>303</v>
      </c>
    </row>
    <row r="17" spans="1:9">
      <c r="A17" s="4" t="s">
        <v>28</v>
      </c>
      <c r="D17" s="5" t="n">
        <v>2600</v>
      </c>
      <c r="F17" s="5" t="n">
        <v>2600</v>
      </c>
    </row>
    <row r="18" spans="1:9">
      <c r="A18" s="4" t="s">
        <v>317</v>
      </c>
    </row>
    <row r="19" spans="1:9">
      <c r="A19" s="3" t="s">
        <v>303</v>
      </c>
    </row>
    <row r="20" spans="1:9">
      <c r="A20" s="4" t="s">
        <v>28</v>
      </c>
      <c r="D20" s="7" t="n">
        <v>4400</v>
      </c>
      <c r="F20" s="7" t="n">
        <v>4400</v>
      </c>
    </row>
    <row r="21" spans="1:9">
      <c r="A21" s="4" t="s">
        <v>318</v>
      </c>
    </row>
    <row r="22" spans="1:9">
      <c r="A22" s="3" t="s">
        <v>303</v>
      </c>
    </row>
    <row r="23" spans="1:9">
      <c r="A23" s="4" t="s">
        <v>319</v>
      </c>
      <c r="C23" s="7" t="n">
        <v>30000</v>
      </c>
    </row>
    <row r="24" spans="1:9">
      <c r="A24" s="4" t="s">
        <v>320</v>
      </c>
    </row>
    <row r="25" spans="1:9">
      <c r="A25" s="3" t="s">
        <v>303</v>
      </c>
    </row>
    <row r="26" spans="1:9">
      <c r="A26" s="4" t="s">
        <v>321</v>
      </c>
      <c r="F26" s="4" t="s">
        <v>322</v>
      </c>
    </row>
    <row r="27" spans="1:9">
      <c r="A27" s="4" t="s">
        <v>323</v>
      </c>
    </row>
    <row r="28" spans="1:9">
      <c r="A28" s="3" t="s">
        <v>303</v>
      </c>
    </row>
    <row r="29" spans="1:9">
      <c r="A29" s="4" t="s">
        <v>324</v>
      </c>
      <c r="B29" s="7" t="n">
        <v>213000</v>
      </c>
    </row>
    <row r="30" spans="1:9">
      <c r="A30" s="4" t="s">
        <v>325</v>
      </c>
      <c r="B30" s="5" t="n">
        <v>150</v>
      </c>
    </row>
    <row r="31" spans="1:9">
      <c r="A31" s="4" t="s">
        <v>326</v>
      </c>
      <c r="B31" s="5" t="n">
        <v>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9</v>
      </c>
      <c r="B1" s="2" t="s">
        <v>2</v>
      </c>
      <c r="C1" s="2" t="s">
        <v>25</v>
      </c>
    </row>
    <row r="2" spans="1:3">
      <c r="A2" s="3" t="s">
        <v>70</v>
      </c>
    </row>
    <row r="3" spans="1:3">
      <c r="A3" s="4" t="s">
        <v>71</v>
      </c>
      <c r="B3" s="8" t="n">
        <v>0.01</v>
      </c>
      <c r="C3" s="8" t="n">
        <v>0.01</v>
      </c>
    </row>
    <row r="4" spans="1:3">
      <c r="A4" s="4" t="s">
        <v>72</v>
      </c>
      <c r="B4" s="5" t="n">
        <v>325000000</v>
      </c>
      <c r="C4" s="5" t="n">
        <v>325000000</v>
      </c>
    </row>
    <row r="5" spans="1:3">
      <c r="A5" s="4" t="s">
        <v>73</v>
      </c>
      <c r="B5" s="5" t="n">
        <v>125796671</v>
      </c>
      <c r="C5" s="5" t="n">
        <v>125381591</v>
      </c>
    </row>
    <row r="6" spans="1:3">
      <c r="A6" s="4" t="s">
        <v>74</v>
      </c>
      <c r="B6" s="8" t="n">
        <v>0.01</v>
      </c>
      <c r="C6" s="8" t="n">
        <v>0.01</v>
      </c>
    </row>
    <row r="7" spans="1:3">
      <c r="A7" s="4" t="s">
        <v>75</v>
      </c>
      <c r="B7" s="5" t="n">
        <v>75000000</v>
      </c>
      <c r="C7" s="5" t="n">
        <v>75000000</v>
      </c>
    </row>
    <row r="8" spans="1:3">
      <c r="A8" s="4" t="s">
        <v>76</v>
      </c>
      <c r="B8" s="5" t="n">
        <v>0</v>
      </c>
      <c r="C8" s="5" t="n">
        <v>0</v>
      </c>
    </row>
    <row r="9" spans="1:3">
      <c r="A9" s="4" t="s">
        <v>77</v>
      </c>
      <c r="B9" s="5" t="n">
        <v>27070536</v>
      </c>
      <c r="C9" s="5" t="n">
        <v>259640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25</v>
      </c>
    </row>
    <row r="2" spans="1:3">
      <c r="A2" s="3" t="s">
        <v>207</v>
      </c>
    </row>
    <row r="3" spans="1:3">
      <c r="A3" s="4" t="s">
        <v>110</v>
      </c>
      <c r="B3" s="7" t="n">
        <v>8423</v>
      </c>
      <c r="C3" s="7" t="n">
        <v>13148</v>
      </c>
    </row>
    <row r="4" spans="1:3">
      <c r="A4" s="4" t="s">
        <v>328</v>
      </c>
      <c r="B4" s="5" t="n">
        <v>319</v>
      </c>
      <c r="C4" s="5" t="n">
        <v>353</v>
      </c>
    </row>
    <row r="5" spans="1:3">
      <c r="A5" s="4" t="s">
        <v>329</v>
      </c>
      <c r="B5" s="5" t="n">
        <v>-5092</v>
      </c>
      <c r="C5" s="5" t="n">
        <v>-6237</v>
      </c>
    </row>
    <row r="6" spans="1:3">
      <c r="A6" s="4" t="s">
        <v>330</v>
      </c>
      <c r="B6" s="5" t="n">
        <v>-108</v>
      </c>
      <c r="C6" s="5" t="n">
        <v>2190</v>
      </c>
    </row>
    <row r="7" spans="1:3">
      <c r="A7" s="4" t="s">
        <v>65</v>
      </c>
      <c r="B7" s="7" t="n">
        <v>3542</v>
      </c>
      <c r="C7" s="7" t="n">
        <v>945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79</v>
      </c>
      <c r="D1" s="2" t="s">
        <v>1</v>
      </c>
    </row>
    <row r="2" spans="1:5">
      <c r="B2" s="2" t="s">
        <v>2</v>
      </c>
      <c r="C2" s="2" t="s">
        <v>80</v>
      </c>
      <c r="D2" s="2" t="s">
        <v>2</v>
      </c>
      <c r="E2" s="2" t="s">
        <v>80</v>
      </c>
    </row>
    <row r="3" spans="1:5">
      <c r="A3" s="3" t="s">
        <v>332</v>
      </c>
    </row>
    <row r="4" spans="1:5">
      <c r="A4" s="4" t="s">
        <v>82</v>
      </c>
      <c r="B4" s="7" t="n">
        <v>425507</v>
      </c>
      <c r="C4" s="7" t="n">
        <v>419360</v>
      </c>
      <c r="D4" s="7" t="n">
        <v>1321891</v>
      </c>
      <c r="E4" s="7" t="n">
        <v>1257600</v>
      </c>
    </row>
    <row r="5" spans="1:5">
      <c r="A5" s="4" t="s">
        <v>84</v>
      </c>
      <c r="B5" s="5" t="n">
        <v>-326314</v>
      </c>
      <c r="C5" s="5" t="n">
        <v>-302267</v>
      </c>
      <c r="D5" s="5" t="n">
        <v>-971887</v>
      </c>
      <c r="E5" s="5" t="n">
        <v>-883839</v>
      </c>
    </row>
    <row r="6" spans="1:5">
      <c r="A6" s="4" t="s">
        <v>96</v>
      </c>
      <c r="B6" s="5" t="n">
        <v>84559</v>
      </c>
      <c r="C6" s="5" t="n">
        <v>70594</v>
      </c>
      <c r="D6" s="5" t="n">
        <v>248802</v>
      </c>
      <c r="E6" s="5" t="n">
        <v>239454</v>
      </c>
    </row>
    <row r="7" spans="1:5">
      <c r="A7" s="4" t="s">
        <v>94</v>
      </c>
      <c r="B7" s="5" t="n">
        <v>40968</v>
      </c>
      <c r="C7" s="5" t="n">
        <v>7252</v>
      </c>
      <c r="D7" s="5" t="n">
        <v>63984</v>
      </c>
      <c r="E7" s="5" t="n">
        <v>21487</v>
      </c>
    </row>
    <row r="8" spans="1:5">
      <c r="A8" s="4" t="s">
        <v>97</v>
      </c>
      <c r="B8" s="5" t="n">
        <v>-6482</v>
      </c>
      <c r="C8" s="5" t="n">
        <v>-23901</v>
      </c>
      <c r="D8" s="5" t="n">
        <v>-43578</v>
      </c>
      <c r="E8" s="5" t="n">
        <v>-75556</v>
      </c>
    </row>
    <row r="9" spans="1:5">
      <c r="A9" s="4" t="s">
        <v>98</v>
      </c>
      <c r="B9" s="5" t="n">
        <v>78077</v>
      </c>
      <c r="C9" s="5" t="n">
        <v>46693</v>
      </c>
      <c r="D9" s="5" t="n">
        <v>205224</v>
      </c>
      <c r="E9" s="5" t="n">
        <v>163898</v>
      </c>
    </row>
    <row r="10" spans="1:5">
      <c r="A10" s="4" t="s">
        <v>333</v>
      </c>
    </row>
    <row r="11" spans="1:5">
      <c r="A11" s="3" t="s">
        <v>332</v>
      </c>
    </row>
    <row r="12" spans="1:5">
      <c r="A12" s="4" t="s">
        <v>98</v>
      </c>
      <c r="B12" s="5" t="n">
        <v>-713</v>
      </c>
      <c r="C12" s="5" t="n">
        <v>-477</v>
      </c>
      <c r="D12" s="5" t="n">
        <v>-1483</v>
      </c>
      <c r="E12" s="5" t="n">
        <v>-715</v>
      </c>
    </row>
    <row r="13" spans="1:5">
      <c r="A13" s="4" t="s">
        <v>334</v>
      </c>
    </row>
    <row r="14" spans="1:5">
      <c r="A14" s="3" t="s">
        <v>332</v>
      </c>
    </row>
    <row r="15" spans="1:5">
      <c r="A15" s="4" t="s">
        <v>82</v>
      </c>
      <c r="B15" s="5" t="n">
        <v>-86</v>
      </c>
      <c r="C15" s="5" t="n">
        <v>195</v>
      </c>
      <c r="D15" s="5" t="n">
        <v>-90</v>
      </c>
      <c r="E15" s="5" t="n">
        <v>182</v>
      </c>
    </row>
    <row r="16" spans="1:5">
      <c r="A16" s="4" t="s">
        <v>84</v>
      </c>
      <c r="B16" s="5" t="n">
        <v>119</v>
      </c>
      <c r="C16" s="5" t="n">
        <v>-470</v>
      </c>
      <c r="D16" s="5" t="n">
        <v>147</v>
      </c>
      <c r="E16" s="5" t="n">
        <v>-179</v>
      </c>
    </row>
    <row r="17" spans="1:5">
      <c r="A17" s="4" t="s">
        <v>96</v>
      </c>
      <c r="B17" s="5" t="n">
        <v>33</v>
      </c>
      <c r="C17" s="5" t="n">
        <v>-275</v>
      </c>
      <c r="D17" s="5" t="n">
        <v>57</v>
      </c>
      <c r="E17" s="5" t="n">
        <v>3</v>
      </c>
    </row>
    <row r="18" spans="1:5">
      <c r="A18" s="4" t="s">
        <v>97</v>
      </c>
      <c r="B18" s="5" t="n">
        <v>-7</v>
      </c>
      <c r="C18" s="5" t="n">
        <v>71</v>
      </c>
      <c r="D18" s="5" t="n">
        <v>-16</v>
      </c>
      <c r="E18" s="5" t="n">
        <v>0</v>
      </c>
    </row>
    <row r="19" spans="1:5">
      <c r="A19" s="4" t="s">
        <v>98</v>
      </c>
      <c r="B19" s="5" t="n">
        <v>26</v>
      </c>
      <c r="C19" s="5" t="n">
        <v>-204</v>
      </c>
      <c r="D19" s="5" t="n">
        <v>41</v>
      </c>
      <c r="E19" s="5" t="n">
        <v>3</v>
      </c>
    </row>
    <row r="20" spans="1:5">
      <c r="A20" s="4" t="s">
        <v>335</v>
      </c>
    </row>
    <row r="21" spans="1:5">
      <c r="A21" s="3" t="s">
        <v>332</v>
      </c>
    </row>
    <row r="22" spans="1:5">
      <c r="A22" s="4" t="s">
        <v>94</v>
      </c>
      <c r="B22" s="5" t="n">
        <v>-438</v>
      </c>
      <c r="C22" s="5" t="n">
        <v>-428</v>
      </c>
      <c r="D22" s="5" t="n">
        <v>-1431</v>
      </c>
      <c r="E22" s="5" t="n">
        <v>-1320</v>
      </c>
    </row>
    <row r="23" spans="1:5">
      <c r="A23" s="4" t="s">
        <v>97</v>
      </c>
      <c r="B23" s="5" t="n">
        <v>78</v>
      </c>
      <c r="C23" s="5" t="n">
        <v>146</v>
      </c>
      <c r="D23" s="5" t="n">
        <v>286</v>
      </c>
      <c r="E23" s="5" t="n">
        <v>459</v>
      </c>
    </row>
    <row r="24" spans="1:5">
      <c r="A24" s="4" t="s">
        <v>98</v>
      </c>
      <c r="B24" s="5" t="n">
        <v>-360</v>
      </c>
      <c r="C24" s="5" t="n">
        <v>-282</v>
      </c>
      <c r="D24" s="5" t="n">
        <v>-1145</v>
      </c>
      <c r="E24" s="5" t="n">
        <v>-861</v>
      </c>
    </row>
    <row r="25" spans="1:5">
      <c r="A25" s="4" t="s">
        <v>336</v>
      </c>
    </row>
    <row r="26" spans="1:5">
      <c r="A26" s="3" t="s">
        <v>332</v>
      </c>
    </row>
    <row r="27" spans="1:5">
      <c r="A27" s="4" t="s">
        <v>94</v>
      </c>
      <c r="B27" s="5" t="n">
        <v>-354</v>
      </c>
      <c r="C27" s="5" t="n">
        <v>14</v>
      </c>
      <c r="D27" s="5" t="n">
        <v>-354</v>
      </c>
      <c r="E27" s="5" t="n">
        <v>162</v>
      </c>
    </row>
    <row r="28" spans="1:5">
      <c r="A28" s="4" t="s">
        <v>97</v>
      </c>
      <c r="B28" s="5" t="n">
        <v>-25</v>
      </c>
      <c r="C28" s="5" t="n">
        <v>-5</v>
      </c>
      <c r="D28" s="5" t="n">
        <v>-25</v>
      </c>
      <c r="E28" s="5" t="n">
        <v>-19</v>
      </c>
    </row>
    <row r="29" spans="1:5">
      <c r="A29" s="4" t="s">
        <v>98</v>
      </c>
      <c r="B29" s="7" t="n">
        <v>-379</v>
      </c>
      <c r="C29" s="7" t="n">
        <v>9</v>
      </c>
      <c r="D29" s="7" t="n">
        <v>-379</v>
      </c>
      <c r="E29" s="7" t="n">
        <v>14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7</v>
      </c>
      <c r="B1" s="2" t="s">
        <v>2</v>
      </c>
      <c r="C1" s="2" t="s">
        <v>25</v>
      </c>
      <c r="D1" s="2" t="s">
        <v>80</v>
      </c>
      <c r="E1" s="2" t="s">
        <v>338</v>
      </c>
    </row>
    <row r="2" spans="1:5">
      <c r="A2" s="3" t="s">
        <v>207</v>
      </c>
    </row>
    <row r="3" spans="1:5">
      <c r="A3" s="4" t="s">
        <v>27</v>
      </c>
      <c r="B3" s="7" t="n">
        <v>66125</v>
      </c>
      <c r="C3" s="7" t="n">
        <v>203404</v>
      </c>
    </row>
    <row r="4" spans="1:5">
      <c r="A4" s="4" t="s">
        <v>28</v>
      </c>
      <c r="B4" s="5" t="n">
        <v>4359</v>
      </c>
      <c r="C4" s="5" t="n">
        <v>7105</v>
      </c>
    </row>
    <row r="5" spans="1:5">
      <c r="A5" s="4" t="s">
        <v>339</v>
      </c>
      <c r="B5" s="5" t="n">
        <v>2638</v>
      </c>
      <c r="C5" s="5" t="n">
        <v>2635</v>
      </c>
    </row>
    <row r="6" spans="1:5">
      <c r="A6" s="4" t="s">
        <v>340</v>
      </c>
      <c r="B6" s="7" t="n">
        <v>73122</v>
      </c>
      <c r="C6" s="7" t="n">
        <v>213144</v>
      </c>
      <c r="D6" s="7" t="n">
        <v>213210</v>
      </c>
      <c r="E6" s="7" t="n">
        <v>1346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80</v>
      </c>
    </row>
    <row r="3" spans="1:3">
      <c r="A3" s="3" t="s">
        <v>342</v>
      </c>
    </row>
    <row r="4" spans="1:3">
      <c r="A4" s="4" t="s">
        <v>343</v>
      </c>
      <c r="B4" s="7" t="n">
        <v>13428</v>
      </c>
      <c r="C4" s="7" t="n">
        <v>11477</v>
      </c>
    </row>
    <row r="5" spans="1:3">
      <c r="A5" s="4" t="s">
        <v>344</v>
      </c>
      <c r="B5" s="5" t="n">
        <v>1136</v>
      </c>
      <c r="C5" s="5" t="n">
        <v>1011</v>
      </c>
    </row>
    <row r="6" spans="1:3">
      <c r="A6" s="4" t="s">
        <v>345</v>
      </c>
      <c r="B6" s="5" t="n">
        <v>-1400</v>
      </c>
      <c r="C6" s="5" t="n">
        <v>-188</v>
      </c>
    </row>
    <row r="7" spans="1:3">
      <c r="A7" s="4" t="s">
        <v>346</v>
      </c>
      <c r="B7" s="5" t="n">
        <v>-482</v>
      </c>
      <c r="C7" s="5" t="n">
        <v>-21</v>
      </c>
    </row>
    <row r="8" spans="1:3">
      <c r="A8" s="4" t="s">
        <v>347</v>
      </c>
      <c r="B8" s="5" t="n">
        <v>-256</v>
      </c>
      <c r="C8" s="5" t="n">
        <v>434</v>
      </c>
    </row>
    <row r="9" spans="1:3">
      <c r="A9" s="4" t="s">
        <v>348</v>
      </c>
      <c r="B9" s="7" t="n">
        <v>12426</v>
      </c>
      <c r="C9" s="7" t="n">
        <v>1271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 customWidth="1" max="5" min="5" width="21"/>
    <col customWidth="1" max="6" min="6" width="21"/>
  </cols>
  <sheetData>
    <row r="1" spans="1:6">
      <c r="A1" s="1" t="s">
        <v>349</v>
      </c>
      <c r="B1" s="2" t="s">
        <v>296</v>
      </c>
      <c r="C1" s="2" t="s">
        <v>298</v>
      </c>
      <c r="D1" s="2" t="s">
        <v>299</v>
      </c>
      <c r="E1" s="2" t="s">
        <v>298</v>
      </c>
      <c r="F1" s="2" t="s">
        <v>299</v>
      </c>
    </row>
    <row r="2" spans="1:6">
      <c r="A2" s="3" t="s">
        <v>350</v>
      </c>
    </row>
    <row r="3" spans="1:6">
      <c r="A3" s="4" t="s">
        <v>324</v>
      </c>
      <c r="B3" s="7" t="n">
        <v>213</v>
      </c>
    </row>
    <row r="4" spans="1:6">
      <c r="A4" s="4" t="s">
        <v>325</v>
      </c>
      <c r="B4" s="5" t="n">
        <v>150</v>
      </c>
    </row>
    <row r="5" spans="1:6">
      <c r="A5" s="4" t="s">
        <v>326</v>
      </c>
      <c r="B5" s="5" t="n">
        <v>2</v>
      </c>
    </row>
    <row r="6" spans="1:6">
      <c r="A6" s="4" t="s">
        <v>351</v>
      </c>
      <c r="C6" s="7" t="n">
        <v>8</v>
      </c>
      <c r="E6" s="7" t="n">
        <v>8</v>
      </c>
    </row>
    <row r="7" spans="1:6">
      <c r="A7" s="4" t="s">
        <v>352</v>
      </c>
      <c r="C7" s="9" t="n">
        <v>0.5</v>
      </c>
      <c r="E7" s="9" t="n">
        <v>0.5</v>
      </c>
    </row>
    <row r="8" spans="1:6">
      <c r="A8" s="4" t="s">
        <v>353</v>
      </c>
    </row>
    <row r="9" spans="1:6">
      <c r="A9" s="3" t="s">
        <v>350</v>
      </c>
    </row>
    <row r="10" spans="1:6">
      <c r="A10" s="4" t="s">
        <v>354</v>
      </c>
      <c r="C10" s="9" t="n">
        <v>0.5</v>
      </c>
      <c r="D10" s="10" t="n">
        <v>1.6</v>
      </c>
      <c r="E10" s="9" t="n">
        <v>3.7</v>
      </c>
      <c r="F10" s="10" t="n">
        <v>4.8</v>
      </c>
    </row>
    <row r="11" spans="1:6">
      <c r="A11" s="4" t="s">
        <v>355</v>
      </c>
    </row>
    <row r="12" spans="1:6">
      <c r="A12" s="3" t="s">
        <v>350</v>
      </c>
    </row>
    <row r="13" spans="1:6">
      <c r="A13" s="4" t="s">
        <v>356</v>
      </c>
      <c r="D13" s="10" t="n">
        <v>1.4</v>
      </c>
      <c r="E13" s="9" t="n">
        <v>2.4</v>
      </c>
      <c r="F13" s="10" t="n">
        <v>3.8</v>
      </c>
    </row>
    <row r="14" spans="1:6">
      <c r="A14" s="4" t="s">
        <v>357</v>
      </c>
    </row>
    <row r="15" spans="1:6">
      <c r="A15" s="3" t="s">
        <v>350</v>
      </c>
    </row>
    <row r="16" spans="1:6">
      <c r="A16" s="4" t="s">
        <v>358</v>
      </c>
      <c r="C16" s="10" t="n">
        <v>0.9</v>
      </c>
      <c r="E16" s="10" t="n">
        <v>2.5</v>
      </c>
    </row>
    <row r="17" spans="1:6">
      <c r="A17" s="4" t="s">
        <v>359</v>
      </c>
    </row>
    <row r="18" spans="1:6">
      <c r="A18" s="3" t="s">
        <v>350</v>
      </c>
    </row>
    <row r="19" spans="1:6">
      <c r="A19" s="4" t="s">
        <v>360</v>
      </c>
      <c r="B19" s="4" t="s">
        <v>361</v>
      </c>
    </row>
    <row r="20" spans="1:6">
      <c r="A20" s="4" t="s">
        <v>362</v>
      </c>
    </row>
    <row r="21" spans="1:6">
      <c r="A21" s="3" t="s">
        <v>350</v>
      </c>
    </row>
    <row r="22" spans="1:6">
      <c r="A22" s="4" t="s">
        <v>360</v>
      </c>
      <c r="B22" s="4" t="s">
        <v>36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4</v>
      </c>
      <c r="B1" s="2" t="s">
        <v>2</v>
      </c>
      <c r="C1" s="2" t="s">
        <v>365</v>
      </c>
      <c r="D1" s="2" t="s">
        <v>25</v>
      </c>
    </row>
    <row r="2" spans="1:4">
      <c r="A2" s="3" t="s">
        <v>366</v>
      </c>
    </row>
    <row r="3" spans="1:4">
      <c r="A3" s="4" t="s">
        <v>38</v>
      </c>
      <c r="B3" s="7" t="n">
        <v>278939</v>
      </c>
      <c r="D3" s="7" t="n">
        <v>218331</v>
      </c>
    </row>
    <row r="4" spans="1:4">
      <c r="A4" s="4" t="s">
        <v>323</v>
      </c>
    </row>
    <row r="5" spans="1:4">
      <c r="A5" s="3" t="s">
        <v>366</v>
      </c>
    </row>
    <row r="6" spans="1:4">
      <c r="A6" s="4" t="s">
        <v>367</v>
      </c>
      <c r="C6" s="7" t="n">
        <v>7732</v>
      </c>
    </row>
    <row r="7" spans="1:4">
      <c r="A7" s="4" t="s">
        <v>32</v>
      </c>
      <c r="C7" s="5" t="n">
        <v>51</v>
      </c>
    </row>
    <row r="8" spans="1:4">
      <c r="A8" s="4" t="s">
        <v>245</v>
      </c>
      <c r="C8" s="5" t="n">
        <v>2113</v>
      </c>
    </row>
    <row r="9" spans="1:4">
      <c r="A9" s="4" t="s">
        <v>33</v>
      </c>
      <c r="C9" s="5" t="n">
        <v>97</v>
      </c>
    </row>
    <row r="10" spans="1:4">
      <c r="A10" s="4" t="s">
        <v>368</v>
      </c>
      <c r="C10" s="5" t="n">
        <v>12948</v>
      </c>
    </row>
    <row r="11" spans="1:4">
      <c r="A11" s="4" t="s">
        <v>38</v>
      </c>
      <c r="C11" s="5" t="n">
        <v>62495</v>
      </c>
    </row>
    <row r="12" spans="1:4">
      <c r="A12" s="4" t="s">
        <v>39</v>
      </c>
      <c r="C12" s="5" t="n">
        <v>3006</v>
      </c>
    </row>
    <row r="13" spans="1:4">
      <c r="A13" s="4" t="s">
        <v>369</v>
      </c>
      <c r="C13" s="5" t="n">
        <v>139257</v>
      </c>
    </row>
    <row r="14" spans="1:4">
      <c r="A14" s="4" t="s">
        <v>370</v>
      </c>
      <c r="C14" s="5" t="n">
        <v>227699</v>
      </c>
    </row>
    <row r="15" spans="1:4">
      <c r="A15" s="4" t="s">
        <v>46</v>
      </c>
      <c r="C15" s="5" t="n">
        <v>654</v>
      </c>
    </row>
    <row r="16" spans="1:4">
      <c r="A16" s="4" t="s">
        <v>47</v>
      </c>
      <c r="C16" s="5" t="n">
        <v>579</v>
      </c>
    </row>
    <row r="17" spans="1:4">
      <c r="A17" s="4" t="s">
        <v>48</v>
      </c>
      <c r="C17" s="5" t="n">
        <v>1665</v>
      </c>
    </row>
    <row r="18" spans="1:4">
      <c r="A18" s="4" t="s">
        <v>371</v>
      </c>
      <c r="C18" s="5" t="n">
        <v>2062</v>
      </c>
    </row>
    <row r="19" spans="1:4">
      <c r="A19" s="4" t="s">
        <v>372</v>
      </c>
      <c r="C19" s="5" t="n">
        <v>9746</v>
      </c>
    </row>
    <row r="20" spans="1:4">
      <c r="A20" s="4" t="s">
        <v>373</v>
      </c>
      <c r="C20" s="5" t="n">
        <v>14706</v>
      </c>
    </row>
    <row r="21" spans="1:4">
      <c r="A21" s="4" t="s">
        <v>374</v>
      </c>
      <c r="C21" s="5" t="n">
        <v>212993</v>
      </c>
    </row>
    <row r="22" spans="1:4">
      <c r="A22" s="4" t="s">
        <v>375</v>
      </c>
      <c r="C22" s="7" t="n">
        <v>5369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377</v>
      </c>
    </row>
    <row r="2" spans="1:2">
      <c r="A2" s="4" t="s">
        <v>378</v>
      </c>
    </row>
    <row r="3" spans="1:2">
      <c r="A3" s="3" t="s">
        <v>379</v>
      </c>
    </row>
    <row r="4" spans="1:2">
      <c r="A4" s="4" t="s">
        <v>380</v>
      </c>
      <c r="B4" s="7" t="n">
        <v>67500</v>
      </c>
    </row>
    <row r="5" spans="1:2">
      <c r="A5" s="4" t="s">
        <v>360</v>
      </c>
      <c r="B5" s="4" t="s">
        <v>381</v>
      </c>
    </row>
    <row r="6" spans="1:2">
      <c r="A6" s="4" t="s">
        <v>382</v>
      </c>
    </row>
    <row r="7" spans="1:2">
      <c r="A7" s="3" t="s">
        <v>379</v>
      </c>
    </row>
    <row r="8" spans="1:2">
      <c r="A8" s="4" t="s">
        <v>380</v>
      </c>
      <c r="B8" s="7" t="n">
        <v>33000</v>
      </c>
    </row>
    <row r="9" spans="1:2">
      <c r="A9" s="4" t="s">
        <v>360</v>
      </c>
      <c r="B9" s="4" t="s">
        <v>383</v>
      </c>
    </row>
    <row r="10" spans="1:2">
      <c r="A10" s="4" t="s">
        <v>384</v>
      </c>
    </row>
    <row r="11" spans="1:2">
      <c r="A11" s="3" t="s">
        <v>379</v>
      </c>
    </row>
    <row r="12" spans="1:2">
      <c r="A12" s="4" t="s">
        <v>380</v>
      </c>
      <c r="B12" s="7" t="n">
        <v>28157</v>
      </c>
    </row>
    <row r="13" spans="1:2">
      <c r="A13" s="4" t="s">
        <v>385</v>
      </c>
    </row>
    <row r="14" spans="1:2">
      <c r="A14" s="3" t="s">
        <v>379</v>
      </c>
    </row>
    <row r="15" spans="1:2">
      <c r="A15" s="4" t="s">
        <v>380</v>
      </c>
      <c r="B15" s="7" t="n">
        <v>10600</v>
      </c>
    </row>
    <row r="16" spans="1:2">
      <c r="A16" s="4" t="s">
        <v>360</v>
      </c>
      <c r="B16" s="4" t="s">
        <v>38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79</v>
      </c>
      <c r="D1" s="2" t="s">
        <v>1</v>
      </c>
    </row>
    <row r="2" spans="1:5">
      <c r="B2" s="2" t="s">
        <v>2</v>
      </c>
      <c r="C2" s="2" t="s">
        <v>80</v>
      </c>
      <c r="D2" s="2" t="s">
        <v>2</v>
      </c>
      <c r="E2" s="2" t="s">
        <v>80</v>
      </c>
    </row>
    <row r="3" spans="1:5">
      <c r="A3" s="3" t="s">
        <v>350</v>
      </c>
    </row>
    <row r="4" spans="1:5">
      <c r="A4" s="4" t="s">
        <v>82</v>
      </c>
      <c r="B4" s="7" t="n">
        <v>429558</v>
      </c>
      <c r="C4" s="7" t="n">
        <v>429791</v>
      </c>
      <c r="D4" s="7" t="n">
        <v>1347031</v>
      </c>
      <c r="E4" s="7" t="n">
        <v>1285536</v>
      </c>
    </row>
    <row r="5" spans="1:5">
      <c r="A5" s="4" t="s">
        <v>100</v>
      </c>
      <c r="B5" s="7" t="n">
        <v>79141</v>
      </c>
      <c r="C5" s="7" t="n">
        <v>45788</v>
      </c>
      <c r="D5" s="7" t="n">
        <v>206435</v>
      </c>
      <c r="E5" s="7" t="n">
        <v>159499</v>
      </c>
    </row>
    <row r="6" spans="1:5">
      <c r="A6" s="4" t="s">
        <v>387</v>
      </c>
      <c r="B6" s="8" t="n">
        <v>0.8</v>
      </c>
      <c r="C6" s="8" t="n">
        <v>0.46</v>
      </c>
      <c r="D6" s="8" t="n">
        <v>2.07</v>
      </c>
      <c r="E6" s="8" t="n">
        <v>1.61</v>
      </c>
    </row>
    <row r="7" spans="1:5">
      <c r="A7" s="4" t="s">
        <v>388</v>
      </c>
      <c r="B7" s="8" t="n">
        <v>0.79</v>
      </c>
      <c r="C7" s="8" t="n">
        <v>0.46</v>
      </c>
      <c r="D7" s="8" t="n">
        <v>2.05</v>
      </c>
      <c r="E7" s="8" t="n">
        <v>1.5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9</v>
      </c>
      <c r="B1" s="2" t="s">
        <v>2</v>
      </c>
      <c r="C1" s="2" t="s">
        <v>390</v>
      </c>
      <c r="D1" s="2" t="s">
        <v>25</v>
      </c>
    </row>
    <row r="2" spans="1:4">
      <c r="A2" s="3" t="s">
        <v>391</v>
      </c>
    </row>
    <row r="3" spans="1:4">
      <c r="A3" s="4" t="s">
        <v>32</v>
      </c>
      <c r="B3" s="7" t="n">
        <v>326355</v>
      </c>
      <c r="D3" s="7" t="n">
        <v>420628</v>
      </c>
    </row>
    <row r="4" spans="1:4">
      <c r="A4" s="4" t="s">
        <v>39</v>
      </c>
      <c r="B4" s="5" t="n">
        <v>45105</v>
      </c>
      <c r="D4" s="5" t="n">
        <v>86740</v>
      </c>
    </row>
    <row r="5" spans="1:4">
      <c r="A5" s="3" t="s">
        <v>392</v>
      </c>
    </row>
    <row r="6" spans="1:4">
      <c r="A6" s="4" t="s">
        <v>48</v>
      </c>
      <c r="B6" s="5" t="n">
        <v>53508</v>
      </c>
      <c r="D6" s="5" t="n">
        <v>64738</v>
      </c>
    </row>
    <row r="7" spans="1:4">
      <c r="A7" s="4" t="s">
        <v>49</v>
      </c>
      <c r="B7" s="5" t="n">
        <v>104646</v>
      </c>
      <c r="D7" s="5" t="n">
        <v>246192</v>
      </c>
    </row>
    <row r="8" spans="1:4">
      <c r="A8" s="3" t="s">
        <v>135</v>
      </c>
    </row>
    <row r="9" spans="1:4">
      <c r="A9" s="4" t="s">
        <v>63</v>
      </c>
      <c r="B9" s="5" t="n">
        <v>1159552</v>
      </c>
      <c r="D9" s="5" t="n">
        <v>990652</v>
      </c>
    </row>
    <row r="10" spans="1:4">
      <c r="A10" s="4" t="s">
        <v>393</v>
      </c>
    </row>
    <row r="11" spans="1:4">
      <c r="A11" s="3" t="s">
        <v>391</v>
      </c>
    </row>
    <row r="12" spans="1:4">
      <c r="A12" s="4" t="s">
        <v>32</v>
      </c>
      <c r="B12" s="5" t="n">
        <v>326355</v>
      </c>
      <c r="C12" s="7" t="n">
        <v>260932</v>
      </c>
    </row>
    <row r="13" spans="1:4">
      <c r="A13" s="4" t="s">
        <v>39</v>
      </c>
      <c r="B13" s="5" t="n">
        <v>45105</v>
      </c>
      <c r="C13" s="5" t="n">
        <v>85193</v>
      </c>
    </row>
    <row r="14" spans="1:4">
      <c r="A14" s="3" t="s">
        <v>392</v>
      </c>
    </row>
    <row r="15" spans="1:4">
      <c r="A15" s="4" t="s">
        <v>48</v>
      </c>
      <c r="B15" s="5" t="n">
        <v>53508</v>
      </c>
      <c r="C15" s="5" t="n">
        <v>66371</v>
      </c>
    </row>
    <row r="16" spans="1:4">
      <c r="A16" s="4" t="s">
        <v>49</v>
      </c>
      <c r="B16" s="5" t="n">
        <v>104646</v>
      </c>
      <c r="C16" s="5" t="n">
        <v>73390</v>
      </c>
    </row>
    <row r="17" spans="1:4">
      <c r="A17" s="3" t="s">
        <v>135</v>
      </c>
    </row>
    <row r="18" spans="1:4">
      <c r="A18" s="4" t="s">
        <v>63</v>
      </c>
      <c r="B18" s="5" t="n">
        <v>1159552</v>
      </c>
      <c r="C18" s="7" t="n">
        <v>1000578</v>
      </c>
    </row>
    <row r="19" spans="1:4">
      <c r="A19" s="4" t="s">
        <v>394</v>
      </c>
    </row>
    <row r="20" spans="1:4">
      <c r="A20" s="3" t="s">
        <v>391</v>
      </c>
    </row>
    <row r="21" spans="1:4">
      <c r="A21" s="4" t="s">
        <v>32</v>
      </c>
      <c r="B21" s="5" t="n">
        <v>352389</v>
      </c>
      <c r="D21" s="5" t="n">
        <v>420628</v>
      </c>
    </row>
    <row r="22" spans="1:4">
      <c r="A22" s="4" t="s">
        <v>39</v>
      </c>
      <c r="B22" s="5" t="n">
        <v>46785</v>
      </c>
      <c r="D22" s="5" t="n">
        <v>86740</v>
      </c>
    </row>
    <row r="23" spans="1:4">
      <c r="A23" s="3" t="s">
        <v>392</v>
      </c>
    </row>
    <row r="24" spans="1:4">
      <c r="A24" s="4" t="s">
        <v>48</v>
      </c>
      <c r="B24" s="5" t="n">
        <v>50435</v>
      </c>
      <c r="D24" s="5" t="n">
        <v>64738</v>
      </c>
    </row>
    <row r="25" spans="1:4">
      <c r="A25" s="4" t="s">
        <v>49</v>
      </c>
      <c r="B25" s="5" t="n">
        <v>150081</v>
      </c>
      <c r="D25" s="5" t="n">
        <v>246192</v>
      </c>
    </row>
    <row r="26" spans="1:4">
      <c r="A26" s="3" t="s">
        <v>135</v>
      </c>
    </row>
    <row r="27" spans="1:4">
      <c r="A27" s="4" t="s">
        <v>63</v>
      </c>
      <c r="B27" s="7" t="n">
        <v>1144904</v>
      </c>
      <c r="D27" s="7" t="n">
        <v>99065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79</v>
      </c>
      <c r="D1" s="2" t="s">
        <v>1</v>
      </c>
    </row>
    <row r="2" spans="1:5">
      <c r="B2" s="2" t="s">
        <v>2</v>
      </c>
      <c r="C2" s="2" t="s">
        <v>80</v>
      </c>
      <c r="D2" s="2" t="s">
        <v>2</v>
      </c>
      <c r="E2" s="2" t="s">
        <v>80</v>
      </c>
    </row>
    <row r="3" spans="1:5">
      <c r="A3" s="3" t="s">
        <v>396</v>
      </c>
    </row>
    <row r="4" spans="1:5">
      <c r="A4" s="4" t="s">
        <v>397</v>
      </c>
      <c r="B4" s="7" t="n">
        <v>426853</v>
      </c>
      <c r="D4" s="7" t="n">
        <v>1326766</v>
      </c>
    </row>
    <row r="5" spans="1:5">
      <c r="A5" s="4" t="s">
        <v>82</v>
      </c>
      <c r="B5" s="5" t="n">
        <v>425507</v>
      </c>
      <c r="C5" s="7" t="n">
        <v>419360</v>
      </c>
      <c r="D5" s="5" t="n">
        <v>1321891</v>
      </c>
      <c r="E5" s="7" t="n">
        <v>1257600</v>
      </c>
    </row>
    <row r="6" spans="1:5">
      <c r="A6" s="4" t="s">
        <v>398</v>
      </c>
    </row>
    <row r="7" spans="1:5">
      <c r="A7" s="3" t="s">
        <v>396</v>
      </c>
    </row>
    <row r="8" spans="1:5">
      <c r="A8" s="4" t="s">
        <v>397</v>
      </c>
      <c r="B8" s="5" t="n">
        <v>259692</v>
      </c>
      <c r="D8" s="5" t="n">
        <v>776699</v>
      </c>
    </row>
    <row r="9" spans="1:5">
      <c r="A9" s="4" t="s">
        <v>399</v>
      </c>
    </row>
    <row r="10" spans="1:5">
      <c r="A10" s="3" t="s">
        <v>396</v>
      </c>
    </row>
    <row r="11" spans="1:5">
      <c r="A11" s="4" t="s">
        <v>397</v>
      </c>
      <c r="B11" s="5" t="n">
        <v>101106</v>
      </c>
      <c r="D11" s="5" t="n">
        <v>330262</v>
      </c>
    </row>
    <row r="12" spans="1:5">
      <c r="A12" s="4" t="s">
        <v>400</v>
      </c>
    </row>
    <row r="13" spans="1:5">
      <c r="A13" s="3" t="s">
        <v>396</v>
      </c>
    </row>
    <row r="14" spans="1:5">
      <c r="A14" s="4" t="s">
        <v>397</v>
      </c>
      <c r="B14" s="5" t="n">
        <v>48613</v>
      </c>
      <c r="D14" s="5" t="n">
        <v>140380</v>
      </c>
    </row>
    <row r="15" spans="1:5">
      <c r="A15" s="4" t="s">
        <v>401</v>
      </c>
    </row>
    <row r="16" spans="1:5">
      <c r="A16" s="3" t="s">
        <v>396</v>
      </c>
    </row>
    <row r="17" spans="1:5">
      <c r="A17" s="4" t="s">
        <v>397</v>
      </c>
      <c r="B17" s="5" t="n">
        <v>17442</v>
      </c>
      <c r="D17" s="5" t="n">
        <v>79425</v>
      </c>
    </row>
    <row r="18" spans="1:5">
      <c r="A18" s="4" t="s">
        <v>402</v>
      </c>
    </row>
    <row r="19" spans="1:5">
      <c r="A19" s="3" t="s">
        <v>396</v>
      </c>
    </row>
    <row r="20" spans="1:5">
      <c r="A20" s="4" t="s">
        <v>397</v>
      </c>
      <c r="B20" s="5" t="n">
        <v>413910</v>
      </c>
      <c r="D20" s="5" t="n">
        <v>1299743</v>
      </c>
    </row>
    <row r="21" spans="1:5">
      <c r="A21" s="4" t="s">
        <v>403</v>
      </c>
    </row>
    <row r="22" spans="1:5">
      <c r="A22" s="3" t="s">
        <v>396</v>
      </c>
    </row>
    <row r="23" spans="1:5">
      <c r="A23" s="4" t="s">
        <v>397</v>
      </c>
      <c r="B23" s="5" t="n">
        <v>12943</v>
      </c>
      <c r="D23" s="5" t="n">
        <v>27023</v>
      </c>
    </row>
    <row r="24" spans="1:5">
      <c r="A24" s="4" t="s">
        <v>404</v>
      </c>
    </row>
    <row r="25" spans="1:5">
      <c r="A25" s="3" t="s">
        <v>396</v>
      </c>
    </row>
    <row r="26" spans="1:5">
      <c r="A26" s="4" t="s">
        <v>397</v>
      </c>
      <c r="B26" s="5" t="n">
        <v>349356</v>
      </c>
      <c r="D26" s="5" t="n">
        <v>1059461</v>
      </c>
    </row>
    <row r="27" spans="1:5">
      <c r="A27" s="4" t="s">
        <v>405</v>
      </c>
    </row>
    <row r="28" spans="1:5">
      <c r="A28" s="3" t="s">
        <v>396</v>
      </c>
    </row>
    <row r="29" spans="1:5">
      <c r="A29" s="4" t="s">
        <v>397</v>
      </c>
      <c r="B29" s="5" t="n">
        <v>342864</v>
      </c>
      <c r="D29" s="5" t="n">
        <v>1041446</v>
      </c>
    </row>
    <row r="30" spans="1:5">
      <c r="A30" s="4" t="s">
        <v>406</v>
      </c>
    </row>
    <row r="31" spans="1:5">
      <c r="A31" s="3" t="s">
        <v>396</v>
      </c>
    </row>
    <row r="32" spans="1:5">
      <c r="A32" s="4" t="s">
        <v>397</v>
      </c>
      <c r="B32" s="5" t="n">
        <v>6492</v>
      </c>
      <c r="D32" s="5" t="n">
        <v>18015</v>
      </c>
    </row>
    <row r="33" spans="1:5">
      <c r="A33" s="4" t="s">
        <v>407</v>
      </c>
    </row>
    <row r="34" spans="1:5">
      <c r="A34" s="3" t="s">
        <v>396</v>
      </c>
    </row>
    <row r="35" spans="1:5">
      <c r="A35" s="4" t="s">
        <v>397</v>
      </c>
      <c r="B35" s="5" t="n">
        <v>66364</v>
      </c>
      <c r="D35" s="5" t="n">
        <v>214917</v>
      </c>
    </row>
    <row r="36" spans="1:5">
      <c r="A36" s="4" t="s">
        <v>408</v>
      </c>
    </row>
    <row r="37" spans="1:5">
      <c r="A37" s="3" t="s">
        <v>396</v>
      </c>
    </row>
    <row r="38" spans="1:5">
      <c r="A38" s="4" t="s">
        <v>397</v>
      </c>
      <c r="B38" s="5" t="n">
        <v>358</v>
      </c>
      <c r="D38" s="5" t="n">
        <v>358</v>
      </c>
    </row>
    <row r="39" spans="1:5">
      <c r="A39" s="4" t="s">
        <v>409</v>
      </c>
    </row>
    <row r="40" spans="1:5">
      <c r="A40" s="3" t="s">
        <v>396</v>
      </c>
    </row>
    <row r="41" spans="1:5">
      <c r="A41" s="4" t="s">
        <v>397</v>
      </c>
      <c r="B41" s="5" t="n">
        <v>66006</v>
      </c>
      <c r="D41" s="5" t="n">
        <v>214559</v>
      </c>
    </row>
    <row r="42" spans="1:5">
      <c r="A42" s="4" t="s">
        <v>195</v>
      </c>
    </row>
    <row r="43" spans="1:5">
      <c r="A43" s="3" t="s">
        <v>396</v>
      </c>
    </row>
    <row r="44" spans="1:5">
      <c r="A44" s="4" t="s">
        <v>397</v>
      </c>
      <c r="B44" s="5" t="n">
        <v>11133</v>
      </c>
      <c r="D44" s="5" t="n">
        <v>52388</v>
      </c>
    </row>
    <row r="45" spans="1:5">
      <c r="A45" s="4" t="s">
        <v>410</v>
      </c>
    </row>
    <row r="46" spans="1:5">
      <c r="A46" s="3" t="s">
        <v>396</v>
      </c>
    </row>
    <row r="47" spans="1:5">
      <c r="A47" s="4" t="s">
        <v>397</v>
      </c>
      <c r="B47" s="5" t="n">
        <v>0</v>
      </c>
      <c r="D47" s="5" t="n">
        <v>0</v>
      </c>
    </row>
    <row r="48" spans="1:5">
      <c r="A48" s="4" t="s">
        <v>411</v>
      </c>
    </row>
    <row r="49" spans="1:5">
      <c r="A49" s="3" t="s">
        <v>396</v>
      </c>
    </row>
    <row r="50" spans="1:5">
      <c r="A50" s="4" t="s">
        <v>397</v>
      </c>
      <c r="B50" s="5" t="n">
        <v>11133</v>
      </c>
      <c r="D50" s="5" t="n">
        <v>52388</v>
      </c>
    </row>
    <row r="51" spans="1:5">
      <c r="A51" s="4" t="s">
        <v>412</v>
      </c>
    </row>
    <row r="52" spans="1:5">
      <c r="A52" s="3" t="s">
        <v>396</v>
      </c>
    </row>
    <row r="53" spans="1:5">
      <c r="A53" s="4" t="s">
        <v>397</v>
      </c>
      <c r="B53" s="5" t="n">
        <v>319325</v>
      </c>
      <c r="D53" s="5" t="n">
        <v>968096</v>
      </c>
    </row>
    <row r="54" spans="1:5">
      <c r="A54" s="4" t="s">
        <v>413</v>
      </c>
    </row>
    <row r="55" spans="1:5">
      <c r="A55" s="3" t="s">
        <v>396</v>
      </c>
    </row>
    <row r="56" spans="1:5">
      <c r="A56" s="4" t="s">
        <v>397</v>
      </c>
      <c r="B56" s="5" t="n">
        <v>255944</v>
      </c>
      <c r="D56" s="5" t="n">
        <v>763334</v>
      </c>
    </row>
    <row r="57" spans="1:5">
      <c r="A57" s="4" t="s">
        <v>414</v>
      </c>
    </row>
    <row r="58" spans="1:5">
      <c r="A58" s="3" t="s">
        <v>396</v>
      </c>
    </row>
    <row r="59" spans="1:5">
      <c r="A59" s="4" t="s">
        <v>397</v>
      </c>
      <c r="B59" s="5" t="n">
        <v>38262</v>
      </c>
      <c r="D59" s="5" t="n">
        <v>137792</v>
      </c>
    </row>
    <row r="60" spans="1:5">
      <c r="A60" s="4" t="s">
        <v>415</v>
      </c>
    </row>
    <row r="61" spans="1:5">
      <c r="A61" s="3" t="s">
        <v>396</v>
      </c>
    </row>
    <row r="62" spans="1:5">
      <c r="A62" s="4" t="s">
        <v>397</v>
      </c>
      <c r="B62" s="5" t="n">
        <v>25117</v>
      </c>
      <c r="D62" s="5" t="n">
        <v>66800</v>
      </c>
    </row>
    <row r="63" spans="1:5">
      <c r="A63" s="4" t="s">
        <v>416</v>
      </c>
    </row>
    <row r="64" spans="1:5">
      <c r="A64" s="3" t="s">
        <v>396</v>
      </c>
    </row>
    <row r="65" spans="1:5">
      <c r="A65" s="4" t="s">
        <v>397</v>
      </c>
      <c r="B65" s="5" t="n">
        <v>2</v>
      </c>
      <c r="D65" s="5" t="n">
        <v>170</v>
      </c>
    </row>
    <row r="66" spans="1:5">
      <c r="A66" s="4" t="s">
        <v>417</v>
      </c>
    </row>
    <row r="67" spans="1:5">
      <c r="A67" s="3" t="s">
        <v>396</v>
      </c>
    </row>
    <row r="68" spans="1:5">
      <c r="A68" s="4" t="s">
        <v>397</v>
      </c>
      <c r="B68" s="5" t="n">
        <v>319325</v>
      </c>
      <c r="D68" s="5" t="n">
        <v>968096</v>
      </c>
    </row>
    <row r="69" spans="1:5">
      <c r="A69" s="4" t="s">
        <v>418</v>
      </c>
    </row>
    <row r="70" spans="1:5">
      <c r="A70" s="3" t="s">
        <v>396</v>
      </c>
    </row>
    <row r="71" spans="1:5">
      <c r="A71" s="4" t="s">
        <v>397</v>
      </c>
      <c r="B71" s="5" t="n">
        <v>0</v>
      </c>
      <c r="D71" s="5" t="n">
        <v>0</v>
      </c>
    </row>
    <row r="72" spans="1:5">
      <c r="A72" s="4" t="s">
        <v>419</v>
      </c>
    </row>
    <row r="73" spans="1:5">
      <c r="A73" s="3" t="s">
        <v>396</v>
      </c>
    </row>
    <row r="74" spans="1:5">
      <c r="A74" s="4" t="s">
        <v>397</v>
      </c>
      <c r="B74" s="5" t="n">
        <v>28366</v>
      </c>
      <c r="D74" s="5" t="n">
        <v>90995</v>
      </c>
    </row>
    <row r="75" spans="1:5">
      <c r="A75" s="4" t="s">
        <v>420</v>
      </c>
    </row>
    <row r="76" spans="1:5">
      <c r="A76" s="3" t="s">
        <v>396</v>
      </c>
    </row>
    <row r="77" spans="1:5">
      <c r="A77" s="4" t="s">
        <v>397</v>
      </c>
      <c r="B77" s="5" t="n">
        <v>0</v>
      </c>
      <c r="D77" s="5" t="n">
        <v>0</v>
      </c>
    </row>
    <row r="78" spans="1:5">
      <c r="A78" s="4" t="s">
        <v>421</v>
      </c>
    </row>
    <row r="79" spans="1:5">
      <c r="A79" s="3" t="s">
        <v>396</v>
      </c>
    </row>
    <row r="80" spans="1:5">
      <c r="A80" s="4" t="s">
        <v>397</v>
      </c>
      <c r="B80" s="5" t="n">
        <v>4393</v>
      </c>
      <c r="D80" s="5" t="n">
        <v>15435</v>
      </c>
    </row>
    <row r="81" spans="1:5">
      <c r="A81" s="4" t="s">
        <v>422</v>
      </c>
    </row>
    <row r="82" spans="1:5">
      <c r="A82" s="3" t="s">
        <v>396</v>
      </c>
    </row>
    <row r="83" spans="1:5">
      <c r="A83" s="4" t="s">
        <v>397</v>
      </c>
      <c r="B83" s="5" t="n">
        <v>23496</v>
      </c>
      <c r="D83" s="5" t="n">
        <v>73535</v>
      </c>
    </row>
    <row r="84" spans="1:5">
      <c r="A84" s="4" t="s">
        <v>423</v>
      </c>
    </row>
    <row r="85" spans="1:5">
      <c r="A85" s="3" t="s">
        <v>396</v>
      </c>
    </row>
    <row r="86" spans="1:5">
      <c r="A86" s="4" t="s">
        <v>397</v>
      </c>
      <c r="B86" s="5" t="n">
        <v>477</v>
      </c>
      <c r="D86" s="5" t="n">
        <v>2025</v>
      </c>
    </row>
    <row r="87" spans="1:5">
      <c r="A87" s="4" t="s">
        <v>424</v>
      </c>
    </row>
    <row r="88" spans="1:5">
      <c r="A88" s="3" t="s">
        <v>396</v>
      </c>
    </row>
    <row r="89" spans="1:5">
      <c r="A89" s="4" t="s">
        <v>397</v>
      </c>
      <c r="B89" s="5" t="n">
        <v>28366</v>
      </c>
      <c r="D89" s="5" t="n">
        <v>90995</v>
      </c>
    </row>
    <row r="90" spans="1:5">
      <c r="A90" s="4" t="s">
        <v>425</v>
      </c>
    </row>
    <row r="91" spans="1:5">
      <c r="A91" s="3" t="s">
        <v>396</v>
      </c>
    </row>
    <row r="92" spans="1:5">
      <c r="A92" s="4" t="s">
        <v>397</v>
      </c>
      <c r="B92" s="5" t="n">
        <v>0</v>
      </c>
      <c r="D92" s="5" t="n">
        <v>0</v>
      </c>
    </row>
    <row r="93" spans="1:5">
      <c r="A93" s="4" t="s">
        <v>426</v>
      </c>
    </row>
    <row r="94" spans="1:5">
      <c r="A94" s="3" t="s">
        <v>396</v>
      </c>
    </row>
    <row r="95" spans="1:5">
      <c r="A95" s="4" t="s">
        <v>397</v>
      </c>
      <c r="B95" s="5" t="n">
        <v>79162</v>
      </c>
      <c r="D95" s="5" t="n">
        <v>267675</v>
      </c>
    </row>
    <row r="96" spans="1:5">
      <c r="A96" s="4" t="s">
        <v>427</v>
      </c>
    </row>
    <row r="97" spans="1:5">
      <c r="A97" s="3" t="s">
        <v>396</v>
      </c>
    </row>
    <row r="98" spans="1:5">
      <c r="A98" s="4" t="s">
        <v>397</v>
      </c>
      <c r="B98" s="5" t="n">
        <v>3748</v>
      </c>
      <c r="D98" s="5" t="n">
        <v>13365</v>
      </c>
    </row>
    <row r="99" spans="1:5">
      <c r="A99" s="4" t="s">
        <v>428</v>
      </c>
    </row>
    <row r="100" spans="1:5">
      <c r="A100" s="3" t="s">
        <v>396</v>
      </c>
    </row>
    <row r="101" spans="1:5">
      <c r="A101" s="4" t="s">
        <v>397</v>
      </c>
      <c r="B101" s="5" t="n">
        <v>58451</v>
      </c>
      <c r="D101" s="5" t="n">
        <v>177035</v>
      </c>
    </row>
    <row r="102" spans="1:5">
      <c r="A102" s="4" t="s">
        <v>429</v>
      </c>
    </row>
    <row r="103" spans="1:5">
      <c r="A103" s="3" t="s">
        <v>396</v>
      </c>
    </row>
    <row r="104" spans="1:5">
      <c r="A104" s="4" t="s">
        <v>397</v>
      </c>
      <c r="B104" s="5" t="n">
        <v>0</v>
      </c>
      <c r="D104" s="5" t="n">
        <v>45</v>
      </c>
    </row>
    <row r="105" spans="1:5">
      <c r="A105" s="4" t="s">
        <v>430</v>
      </c>
    </row>
    <row r="106" spans="1:5">
      <c r="A106" s="3" t="s">
        <v>396</v>
      </c>
    </row>
    <row r="107" spans="1:5">
      <c r="A107" s="4" t="s">
        <v>397</v>
      </c>
      <c r="B107" s="5" t="n">
        <v>16963</v>
      </c>
      <c r="D107" s="5" t="n">
        <v>77230</v>
      </c>
    </row>
    <row r="108" spans="1:5">
      <c r="A108" s="4" t="s">
        <v>431</v>
      </c>
    </row>
    <row r="109" spans="1:5">
      <c r="A109" s="3" t="s">
        <v>396</v>
      </c>
    </row>
    <row r="110" spans="1:5">
      <c r="A110" s="4" t="s">
        <v>397</v>
      </c>
      <c r="B110" s="5" t="n">
        <v>66219</v>
      </c>
      <c r="D110" s="5" t="n">
        <v>240652</v>
      </c>
    </row>
    <row r="111" spans="1:5">
      <c r="A111" s="4" t="s">
        <v>432</v>
      </c>
    </row>
    <row r="112" spans="1:5">
      <c r="A112" s="3" t="s">
        <v>396</v>
      </c>
    </row>
    <row r="113" spans="1:5">
      <c r="A113" s="4" t="s">
        <v>397</v>
      </c>
      <c r="B113" s="5" t="n">
        <v>12943</v>
      </c>
      <c r="D113" s="5" t="n">
        <v>27023</v>
      </c>
    </row>
    <row r="114" spans="1:5">
      <c r="A114" s="4" t="s">
        <v>433</v>
      </c>
    </row>
    <row r="115" spans="1:5">
      <c r="A115" s="3" t="s">
        <v>396</v>
      </c>
    </row>
    <row r="116" spans="1:5">
      <c r="A116" s="4" t="s">
        <v>397</v>
      </c>
      <c r="B116" s="5" t="n">
        <v>319325</v>
      </c>
      <c r="D116" s="5" t="n">
        <v>968096</v>
      </c>
    </row>
    <row r="117" spans="1:5">
      <c r="A117" s="4" t="s">
        <v>82</v>
      </c>
      <c r="B117" s="5" t="n">
        <v>319325</v>
      </c>
      <c r="C117" s="5" t="n">
        <v>324545</v>
      </c>
      <c r="D117" s="5" t="n">
        <v>968096</v>
      </c>
      <c r="E117" s="5" t="n">
        <v>962492</v>
      </c>
    </row>
    <row r="118" spans="1:5">
      <c r="A118" s="4" t="s">
        <v>434</v>
      </c>
    </row>
    <row r="119" spans="1:5">
      <c r="A119" s="3" t="s">
        <v>396</v>
      </c>
    </row>
    <row r="120" spans="1:5">
      <c r="A120" s="4" t="s">
        <v>397</v>
      </c>
      <c r="B120" s="5" t="n">
        <v>317810</v>
      </c>
      <c r="D120" s="5" t="n">
        <v>966186</v>
      </c>
    </row>
    <row r="121" spans="1:5">
      <c r="A121" s="4" t="s">
        <v>435</v>
      </c>
    </row>
    <row r="122" spans="1:5">
      <c r="A122" s="3" t="s">
        <v>396</v>
      </c>
    </row>
    <row r="123" spans="1:5">
      <c r="A123" s="4" t="s">
        <v>397</v>
      </c>
      <c r="B123" s="5" t="n">
        <v>315744</v>
      </c>
      <c r="D123" s="5" t="n">
        <v>960271</v>
      </c>
    </row>
    <row r="124" spans="1:5">
      <c r="A124" s="4" t="s">
        <v>436</v>
      </c>
    </row>
    <row r="125" spans="1:5">
      <c r="A125" s="3" t="s">
        <v>396</v>
      </c>
    </row>
    <row r="126" spans="1:5">
      <c r="A126" s="4" t="s">
        <v>397</v>
      </c>
      <c r="B126" s="5" t="n">
        <v>2066</v>
      </c>
      <c r="D126" s="5" t="n">
        <v>5915</v>
      </c>
    </row>
    <row r="127" spans="1:5">
      <c r="A127" s="4" t="s">
        <v>437</v>
      </c>
    </row>
    <row r="128" spans="1:5">
      <c r="A128" s="3" t="s">
        <v>396</v>
      </c>
    </row>
    <row r="129" spans="1:5">
      <c r="A129" s="4" t="s">
        <v>397</v>
      </c>
      <c r="B129" s="5" t="n">
        <v>519</v>
      </c>
      <c r="D129" s="5" t="n">
        <v>519</v>
      </c>
    </row>
    <row r="130" spans="1:5">
      <c r="A130" s="4" t="s">
        <v>438</v>
      </c>
    </row>
    <row r="131" spans="1:5">
      <c r="A131" s="3" t="s">
        <v>396</v>
      </c>
    </row>
    <row r="132" spans="1:5">
      <c r="A132" s="4" t="s">
        <v>397</v>
      </c>
      <c r="B132" s="5" t="n">
        <v>358</v>
      </c>
      <c r="D132" s="5" t="n">
        <v>358</v>
      </c>
    </row>
    <row r="133" spans="1:5">
      <c r="A133" s="4" t="s">
        <v>439</v>
      </c>
    </row>
    <row r="134" spans="1:5">
      <c r="A134" s="3" t="s">
        <v>396</v>
      </c>
    </row>
    <row r="135" spans="1:5">
      <c r="A135" s="4" t="s">
        <v>397</v>
      </c>
      <c r="B135" s="5" t="n">
        <v>161</v>
      </c>
      <c r="D135" s="5" t="n">
        <v>161</v>
      </c>
    </row>
    <row r="136" spans="1:5">
      <c r="A136" s="4" t="s">
        <v>440</v>
      </c>
    </row>
    <row r="137" spans="1:5">
      <c r="A137" s="3" t="s">
        <v>396</v>
      </c>
    </row>
    <row r="138" spans="1:5">
      <c r="A138" s="4" t="s">
        <v>397</v>
      </c>
      <c r="B138" s="5" t="n">
        <v>996</v>
      </c>
      <c r="D138" s="5" t="n">
        <v>1391</v>
      </c>
    </row>
    <row r="139" spans="1:5">
      <c r="A139" s="4" t="s">
        <v>441</v>
      </c>
    </row>
    <row r="140" spans="1:5">
      <c r="A140" s="3" t="s">
        <v>396</v>
      </c>
    </row>
    <row r="141" spans="1:5">
      <c r="A141" s="4" t="s">
        <v>397</v>
      </c>
      <c r="B141" s="5" t="n">
        <v>0</v>
      </c>
      <c r="D141" s="5" t="n">
        <v>0</v>
      </c>
    </row>
    <row r="142" spans="1:5">
      <c r="A142" s="4" t="s">
        <v>442</v>
      </c>
    </row>
    <row r="143" spans="1:5">
      <c r="A143" s="3" t="s">
        <v>396</v>
      </c>
    </row>
    <row r="144" spans="1:5">
      <c r="A144" s="4" t="s">
        <v>397</v>
      </c>
      <c r="B144" s="5" t="n">
        <v>996</v>
      </c>
      <c r="D144" s="5" t="n">
        <v>1391</v>
      </c>
    </row>
    <row r="145" spans="1:5">
      <c r="A145" s="4" t="s">
        <v>443</v>
      </c>
    </row>
    <row r="146" spans="1:5">
      <c r="A146" s="3" t="s">
        <v>396</v>
      </c>
    </row>
    <row r="147" spans="1:5">
      <c r="A147" s="4" t="s">
        <v>397</v>
      </c>
      <c r="B147" s="5" t="n">
        <v>28366</v>
      </c>
      <c r="D147" s="5" t="n">
        <v>90995</v>
      </c>
    </row>
    <row r="148" spans="1:5">
      <c r="A148" s="4" t="s">
        <v>444</v>
      </c>
    </row>
    <row r="149" spans="1:5">
      <c r="A149" s="3" t="s">
        <v>396</v>
      </c>
    </row>
    <row r="150" spans="1:5">
      <c r="A150" s="4" t="s">
        <v>397</v>
      </c>
      <c r="B150" s="5" t="n">
        <v>27656</v>
      </c>
      <c r="D150" s="5" t="n">
        <v>88798</v>
      </c>
    </row>
    <row r="151" spans="1:5">
      <c r="A151" s="4" t="s">
        <v>445</v>
      </c>
    </row>
    <row r="152" spans="1:5">
      <c r="A152" s="3" t="s">
        <v>396</v>
      </c>
    </row>
    <row r="153" spans="1:5">
      <c r="A153" s="4" t="s">
        <v>397</v>
      </c>
      <c r="B153" s="5" t="n">
        <v>27120</v>
      </c>
      <c r="D153" s="5" t="n">
        <v>81175</v>
      </c>
    </row>
    <row r="154" spans="1:5">
      <c r="A154" s="4" t="s">
        <v>446</v>
      </c>
    </row>
    <row r="155" spans="1:5">
      <c r="A155" s="3" t="s">
        <v>396</v>
      </c>
    </row>
    <row r="156" spans="1:5">
      <c r="A156" s="4" t="s">
        <v>397</v>
      </c>
      <c r="B156" s="5" t="n">
        <v>536</v>
      </c>
      <c r="D156" s="5" t="n">
        <v>7623</v>
      </c>
    </row>
    <row r="157" spans="1:5">
      <c r="A157" s="4" t="s">
        <v>447</v>
      </c>
    </row>
    <row r="158" spans="1:5">
      <c r="A158" s="3" t="s">
        <v>396</v>
      </c>
    </row>
    <row r="159" spans="1:5">
      <c r="A159" s="4" t="s">
        <v>397</v>
      </c>
      <c r="B159" s="5" t="n">
        <v>611</v>
      </c>
      <c r="D159" s="5" t="n">
        <v>2096</v>
      </c>
    </row>
    <row r="160" spans="1:5">
      <c r="A160" s="4" t="s">
        <v>448</v>
      </c>
    </row>
    <row r="161" spans="1:5">
      <c r="A161" s="3" t="s">
        <v>396</v>
      </c>
    </row>
    <row r="162" spans="1:5">
      <c r="A162" s="4" t="s">
        <v>397</v>
      </c>
      <c r="B162" s="5" t="n">
        <v>0</v>
      </c>
      <c r="D162" s="5" t="n">
        <v>0</v>
      </c>
    </row>
    <row r="163" spans="1:5">
      <c r="A163" s="4" t="s">
        <v>449</v>
      </c>
    </row>
    <row r="164" spans="1:5">
      <c r="A164" s="3" t="s">
        <v>396</v>
      </c>
    </row>
    <row r="165" spans="1:5">
      <c r="A165" s="4" t="s">
        <v>397</v>
      </c>
      <c r="B165" s="5" t="n">
        <v>611</v>
      </c>
      <c r="D165" s="5" t="n">
        <v>2096</v>
      </c>
    </row>
    <row r="166" spans="1:5">
      <c r="A166" s="4" t="s">
        <v>450</v>
      </c>
    </row>
    <row r="167" spans="1:5">
      <c r="A167" s="3" t="s">
        <v>396</v>
      </c>
    </row>
    <row r="168" spans="1:5">
      <c r="A168" s="4" t="s">
        <v>397</v>
      </c>
      <c r="B168" s="5" t="n">
        <v>99</v>
      </c>
      <c r="D168" s="5" t="n">
        <v>101</v>
      </c>
    </row>
    <row r="169" spans="1:5">
      <c r="A169" s="4" t="s">
        <v>451</v>
      </c>
    </row>
    <row r="170" spans="1:5">
      <c r="A170" s="3" t="s">
        <v>396</v>
      </c>
    </row>
    <row r="171" spans="1:5">
      <c r="A171" s="4" t="s">
        <v>397</v>
      </c>
      <c r="B171" s="5" t="n">
        <v>0</v>
      </c>
      <c r="D171" s="5" t="n">
        <v>0</v>
      </c>
    </row>
    <row r="172" spans="1:5">
      <c r="A172" s="4" t="s">
        <v>452</v>
      </c>
    </row>
    <row r="173" spans="1:5">
      <c r="A173" s="3" t="s">
        <v>396</v>
      </c>
    </row>
    <row r="174" spans="1:5">
      <c r="A174" s="4" t="s">
        <v>397</v>
      </c>
      <c r="B174" s="5" t="n">
        <v>99</v>
      </c>
      <c r="D174" s="5" t="n">
        <v>101</v>
      </c>
    </row>
    <row r="175" spans="1:5">
      <c r="A175" s="4" t="s">
        <v>453</v>
      </c>
    </row>
    <row r="176" spans="1:5">
      <c r="A176" s="3" t="s">
        <v>396</v>
      </c>
    </row>
    <row r="177" spans="1:5">
      <c r="A177" s="4" t="s">
        <v>397</v>
      </c>
      <c r="B177" s="5" t="n">
        <v>79162</v>
      </c>
      <c r="D177" s="5" t="n">
        <v>267675</v>
      </c>
    </row>
    <row r="178" spans="1:5">
      <c r="A178" s="4" t="s">
        <v>454</v>
      </c>
    </row>
    <row r="179" spans="1:5">
      <c r="A179" s="3" t="s">
        <v>396</v>
      </c>
    </row>
    <row r="180" spans="1:5">
      <c r="A180" s="4" t="s">
        <v>397</v>
      </c>
      <c r="B180" s="5" t="n">
        <v>3890</v>
      </c>
      <c r="D180" s="5" t="n">
        <v>4477</v>
      </c>
    </row>
    <row r="181" spans="1:5">
      <c r="A181" s="4" t="s">
        <v>455</v>
      </c>
    </row>
    <row r="182" spans="1:5">
      <c r="A182" s="3" t="s">
        <v>396</v>
      </c>
    </row>
    <row r="183" spans="1:5">
      <c r="A183" s="4" t="s">
        <v>397</v>
      </c>
      <c r="B183" s="5" t="n">
        <v>0</v>
      </c>
      <c r="D183" s="5" t="n">
        <v>0</v>
      </c>
    </row>
    <row r="184" spans="1:5">
      <c r="A184" s="4" t="s">
        <v>456</v>
      </c>
    </row>
    <row r="185" spans="1:5">
      <c r="A185" s="3" t="s">
        <v>396</v>
      </c>
    </row>
    <row r="186" spans="1:5">
      <c r="A186" s="4" t="s">
        <v>397</v>
      </c>
      <c r="B186" s="5" t="n">
        <v>3890</v>
      </c>
      <c r="D186" s="5" t="n">
        <v>4477</v>
      </c>
    </row>
    <row r="187" spans="1:5">
      <c r="A187" s="4" t="s">
        <v>457</v>
      </c>
    </row>
    <row r="188" spans="1:5">
      <c r="A188" s="3" t="s">
        <v>396</v>
      </c>
    </row>
    <row r="189" spans="1:5">
      <c r="A189" s="4" t="s">
        <v>397</v>
      </c>
      <c r="B189" s="5" t="n">
        <v>65234</v>
      </c>
      <c r="D189" s="5" t="n">
        <v>212302</v>
      </c>
    </row>
    <row r="190" spans="1:5">
      <c r="A190" s="4" t="s">
        <v>458</v>
      </c>
    </row>
    <row r="191" spans="1:5">
      <c r="A191" s="3" t="s">
        <v>396</v>
      </c>
    </row>
    <row r="192" spans="1:5">
      <c r="A192" s="4" t="s">
        <v>397</v>
      </c>
      <c r="B192" s="5" t="n">
        <v>0</v>
      </c>
      <c r="D192" s="5" t="n">
        <v>0</v>
      </c>
    </row>
    <row r="193" spans="1:5">
      <c r="A193" s="4" t="s">
        <v>459</v>
      </c>
    </row>
    <row r="194" spans="1:5">
      <c r="A194" s="3" t="s">
        <v>396</v>
      </c>
    </row>
    <row r="195" spans="1:5">
      <c r="A195" s="4" t="s">
        <v>397</v>
      </c>
      <c r="B195" s="5" t="n">
        <v>65234</v>
      </c>
      <c r="D195" s="5" t="n">
        <v>212302</v>
      </c>
    </row>
    <row r="196" spans="1:5">
      <c r="A196" s="4" t="s">
        <v>460</v>
      </c>
    </row>
    <row r="197" spans="1:5">
      <c r="A197" s="3" t="s">
        <v>396</v>
      </c>
    </row>
    <row r="198" spans="1:5">
      <c r="A198" s="4" t="s">
        <v>397</v>
      </c>
      <c r="B198" s="5" t="n">
        <v>10038</v>
      </c>
      <c r="D198" s="5" t="n">
        <v>50896</v>
      </c>
    </row>
    <row r="199" spans="1:5">
      <c r="A199" s="4" t="s">
        <v>461</v>
      </c>
    </row>
    <row r="200" spans="1:5">
      <c r="A200" s="3" t="s">
        <v>396</v>
      </c>
    </row>
    <row r="201" spans="1:5">
      <c r="A201" s="4" t="s">
        <v>397</v>
      </c>
      <c r="B201" s="5" t="n">
        <v>0</v>
      </c>
      <c r="D201" s="5" t="n">
        <v>0</v>
      </c>
    </row>
    <row r="202" spans="1:5">
      <c r="A202" s="4" t="s">
        <v>462</v>
      </c>
    </row>
    <row r="203" spans="1:5">
      <c r="A203" s="3" t="s">
        <v>396</v>
      </c>
    </row>
    <row r="204" spans="1:5">
      <c r="A204" s="4" t="s">
        <v>397</v>
      </c>
      <c r="B204" s="5" t="n">
        <v>10038</v>
      </c>
      <c r="D204" s="5" t="n">
        <v>50896</v>
      </c>
    </row>
    <row r="205" spans="1:5">
      <c r="A205" s="4" t="s">
        <v>463</v>
      </c>
    </row>
    <row r="206" spans="1:5">
      <c r="A206" s="3" t="s">
        <v>396</v>
      </c>
    </row>
    <row r="207" spans="1:5">
      <c r="A207" s="4" t="s">
        <v>82</v>
      </c>
      <c r="B207" s="5" t="n">
        <v>-1346</v>
      </c>
      <c r="C207" s="5" t="n">
        <v>-1313</v>
      </c>
      <c r="D207" s="5" t="n">
        <v>-4875</v>
      </c>
      <c r="E207" s="5" t="n">
        <v>-5902</v>
      </c>
    </row>
    <row r="208" spans="1:5">
      <c r="A208" s="4" t="s">
        <v>464</v>
      </c>
    </row>
    <row r="209" spans="1:5">
      <c r="A209" s="3" t="s">
        <v>396</v>
      </c>
    </row>
    <row r="210" spans="1:5">
      <c r="A210" s="4" t="s">
        <v>82</v>
      </c>
      <c r="B210" s="7" t="n">
        <v>-978</v>
      </c>
      <c r="C210" s="7" t="n">
        <v>-192</v>
      </c>
      <c r="D210" s="7" t="n">
        <v>-2958</v>
      </c>
      <c r="E210" s="7" t="n">
        <v>-59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425507</v>
      </c>
      <c r="C4" s="7" t="n">
        <v>419360</v>
      </c>
      <c r="D4" s="7" t="n">
        <v>1321891</v>
      </c>
      <c r="E4" s="7" t="n">
        <v>1257600</v>
      </c>
    </row>
    <row r="5" spans="1:5">
      <c r="A5" s="3" t="s">
        <v>83</v>
      </c>
    </row>
    <row r="6" spans="1:5">
      <c r="A6" s="4" t="s">
        <v>84</v>
      </c>
      <c r="B6" s="5" t="n">
        <v>326314</v>
      </c>
      <c r="C6" s="5" t="n">
        <v>302267</v>
      </c>
      <c r="D6" s="5" t="n">
        <v>971887</v>
      </c>
      <c r="E6" s="5" t="n">
        <v>883839</v>
      </c>
    </row>
    <row r="7" spans="1:5">
      <c r="A7" s="4" t="s">
        <v>85</v>
      </c>
      <c r="B7" s="5" t="n">
        <v>3959</v>
      </c>
      <c r="C7" s="5" t="n">
        <v>2597</v>
      </c>
      <c r="D7" s="5" t="n">
        <v>11673</v>
      </c>
      <c r="E7" s="5" t="n">
        <v>5268</v>
      </c>
    </row>
    <row r="8" spans="1:5">
      <c r="A8" s="4" t="s">
        <v>86</v>
      </c>
      <c r="B8" s="5" t="n">
        <v>243</v>
      </c>
      <c r="C8" s="5" t="n">
        <v>-2</v>
      </c>
      <c r="D8" s="5" t="n">
        <v>-2</v>
      </c>
      <c r="E8" s="5" t="n">
        <v>-33</v>
      </c>
    </row>
    <row r="9" spans="1:5">
      <c r="A9" s="4" t="s">
        <v>87</v>
      </c>
      <c r="B9" s="5" t="n">
        <v>53919</v>
      </c>
      <c r="C9" s="5" t="n">
        <v>51351</v>
      </c>
      <c r="D9" s="5" t="n">
        <v>159199</v>
      </c>
      <c r="E9" s="5" t="n">
        <v>150881</v>
      </c>
    </row>
    <row r="10" spans="1:5">
      <c r="A10" s="4" t="s">
        <v>88</v>
      </c>
      <c r="B10" s="5" t="n">
        <v>384435</v>
      </c>
      <c r="C10" s="5" t="n">
        <v>356213</v>
      </c>
      <c r="D10" s="5" t="n">
        <v>1142757</v>
      </c>
      <c r="E10" s="5" t="n">
        <v>1039955</v>
      </c>
    </row>
    <row r="11" spans="1:5">
      <c r="A11" s="4" t="s">
        <v>89</v>
      </c>
      <c r="B11" s="5" t="n">
        <v>9323</v>
      </c>
      <c r="C11" s="5" t="n">
        <v>3630</v>
      </c>
      <c r="D11" s="5" t="n">
        <v>22698</v>
      </c>
      <c r="E11" s="5" t="n">
        <v>10832</v>
      </c>
    </row>
    <row r="12" spans="1:5">
      <c r="A12" s="4" t="s">
        <v>90</v>
      </c>
      <c r="B12" s="5" t="n">
        <v>50395</v>
      </c>
      <c r="C12" s="5" t="n">
        <v>66777</v>
      </c>
      <c r="D12" s="5" t="n">
        <v>201832</v>
      </c>
      <c r="E12" s="5" t="n">
        <v>228477</v>
      </c>
    </row>
    <row r="13" spans="1:5">
      <c r="A13" s="3" t="s">
        <v>91</v>
      </c>
    </row>
    <row r="14" spans="1:5">
      <c r="A14" s="4" t="s">
        <v>92</v>
      </c>
      <c r="B14" s="5" t="n">
        <v>1121</v>
      </c>
      <c r="C14" s="5" t="n">
        <v>402</v>
      </c>
      <c r="D14" s="5" t="n">
        <v>2340</v>
      </c>
      <c r="E14" s="5" t="n">
        <v>750</v>
      </c>
    </row>
    <row r="15" spans="1:5">
      <c r="A15" s="4" t="s">
        <v>93</v>
      </c>
      <c r="B15" s="5" t="n">
        <v>-7925</v>
      </c>
      <c r="C15" s="5" t="n">
        <v>-3837</v>
      </c>
      <c r="D15" s="5" t="n">
        <v>-19354</v>
      </c>
      <c r="E15" s="5" t="n">
        <v>-11260</v>
      </c>
    </row>
    <row r="16" spans="1:5">
      <c r="A16" s="4" t="s">
        <v>94</v>
      </c>
      <c r="B16" s="5" t="n">
        <v>40968</v>
      </c>
      <c r="C16" s="5" t="n">
        <v>7252</v>
      </c>
      <c r="D16" s="5" t="n">
        <v>63984</v>
      </c>
      <c r="E16" s="5" t="n">
        <v>21487</v>
      </c>
    </row>
    <row r="17" spans="1:5">
      <c r="A17" s="4" t="s">
        <v>95</v>
      </c>
      <c r="B17" s="5" t="n">
        <v>34164</v>
      </c>
      <c r="C17" s="5" t="n">
        <v>3817</v>
      </c>
      <c r="D17" s="5" t="n">
        <v>46970</v>
      </c>
      <c r="E17" s="5" t="n">
        <v>10977</v>
      </c>
    </row>
    <row r="18" spans="1:5">
      <c r="A18" s="4" t="s">
        <v>96</v>
      </c>
      <c r="B18" s="5" t="n">
        <v>84559</v>
      </c>
      <c r="C18" s="5" t="n">
        <v>70594</v>
      </c>
      <c r="D18" s="5" t="n">
        <v>248802</v>
      </c>
      <c r="E18" s="5" t="n">
        <v>239454</v>
      </c>
    </row>
    <row r="19" spans="1:5">
      <c r="A19" s="4" t="s">
        <v>97</v>
      </c>
      <c r="B19" s="5" t="n">
        <v>6482</v>
      </c>
      <c r="C19" s="5" t="n">
        <v>23901</v>
      </c>
      <c r="D19" s="5" t="n">
        <v>43578</v>
      </c>
      <c r="E19" s="5" t="n">
        <v>75556</v>
      </c>
    </row>
    <row r="20" spans="1:5">
      <c r="A20" s="4" t="s">
        <v>98</v>
      </c>
      <c r="B20" s="5" t="n">
        <v>78077</v>
      </c>
      <c r="C20" s="5" t="n">
        <v>46693</v>
      </c>
      <c r="D20" s="5" t="n">
        <v>205224</v>
      </c>
      <c r="E20" s="5" t="n">
        <v>163898</v>
      </c>
    </row>
    <row r="21" spans="1:5">
      <c r="A21" s="4" t="s">
        <v>99</v>
      </c>
      <c r="B21" s="5" t="n">
        <v>-158</v>
      </c>
      <c r="C21" s="5" t="n">
        <v>-140</v>
      </c>
      <c r="D21" s="5" t="n">
        <v>-201</v>
      </c>
      <c r="E21" s="5" t="n">
        <v>-364</v>
      </c>
    </row>
    <row r="22" spans="1:5">
      <c r="A22" s="4" t="s">
        <v>100</v>
      </c>
      <c r="B22" s="7" t="n">
        <v>77919</v>
      </c>
      <c r="C22" s="7" t="n">
        <v>46553</v>
      </c>
      <c r="D22" s="7" t="n">
        <v>205023</v>
      </c>
      <c r="E22" s="7" t="n">
        <v>163534</v>
      </c>
    </row>
    <row r="23" spans="1:5">
      <c r="A23" s="3" t="s">
        <v>101</v>
      </c>
    </row>
    <row r="24" spans="1:5">
      <c r="A24" s="4" t="s">
        <v>102</v>
      </c>
      <c r="B24" s="8" t="n">
        <v>0.78</v>
      </c>
      <c r="C24" s="8" t="n">
        <v>0.47</v>
      </c>
      <c r="D24" s="8" t="n">
        <v>2.06</v>
      </c>
      <c r="E24" s="8" t="n">
        <v>1.65</v>
      </c>
    </row>
    <row r="25" spans="1:5">
      <c r="A25" s="3" t="s">
        <v>103</v>
      </c>
    </row>
    <row r="26" spans="1:5">
      <c r="A26" s="4" t="s">
        <v>102</v>
      </c>
      <c r="B26" s="8" t="n">
        <v>0.78</v>
      </c>
      <c r="C26" s="8" t="n">
        <v>0.46</v>
      </c>
      <c r="D26" s="8" t="n">
        <v>2.04</v>
      </c>
      <c r="E26" s="8" t="n">
        <v>1.63</v>
      </c>
    </row>
    <row r="27" spans="1:5">
      <c r="A27" s="3" t="s">
        <v>104</v>
      </c>
    </row>
    <row r="28" spans="1:5">
      <c r="A28" s="4" t="s">
        <v>105</v>
      </c>
      <c r="B28" s="5" t="n">
        <v>99421031</v>
      </c>
      <c r="C28" s="5" t="n">
        <v>99328677</v>
      </c>
      <c r="D28" s="5" t="n">
        <v>99542933</v>
      </c>
      <c r="E28" s="5" t="n">
        <v>99313264</v>
      </c>
    </row>
    <row r="29" spans="1:5">
      <c r="A29" s="4" t="s">
        <v>106</v>
      </c>
      <c r="B29" s="5" t="n">
        <v>100420766</v>
      </c>
      <c r="C29" s="5" t="n">
        <v>100260255</v>
      </c>
      <c r="D29" s="5" t="n">
        <v>100501597</v>
      </c>
      <c r="E29" s="5" t="n">
        <v>1003673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65</v>
      </c>
      <c r="B1" s="2" t="s">
        <v>79</v>
      </c>
      <c r="C1" s="2" t="s">
        <v>1</v>
      </c>
    </row>
    <row r="2" spans="1:3">
      <c r="B2" s="2" t="s">
        <v>2</v>
      </c>
      <c r="C2" s="2" t="s">
        <v>2</v>
      </c>
    </row>
    <row r="3" spans="1:3">
      <c r="A3" s="3" t="s">
        <v>466</v>
      </c>
    </row>
    <row r="4" spans="1:3">
      <c r="A4" s="4" t="s">
        <v>467</v>
      </c>
      <c r="C4" s="7" t="n">
        <v>23400</v>
      </c>
    </row>
    <row r="5" spans="1:3">
      <c r="A5" s="4" t="s">
        <v>468</v>
      </c>
      <c r="C5" s="5" t="n">
        <v>12300</v>
      </c>
    </row>
    <row r="6" spans="1:3">
      <c r="A6" s="4" t="s">
        <v>469</v>
      </c>
      <c r="B6" s="7" t="n">
        <v>-26700</v>
      </c>
      <c r="C6" s="7" t="n">
        <v>-29200</v>
      </c>
    </row>
    <row r="7" spans="1:3">
      <c r="A7" s="4" t="s">
        <v>470</v>
      </c>
      <c r="B7" s="8" t="n">
        <v>-0.21</v>
      </c>
      <c r="C7" s="8" t="n">
        <v>-0.23</v>
      </c>
    </row>
    <row r="8" spans="1:3">
      <c r="A8" s="4" t="s">
        <v>471</v>
      </c>
      <c r="C8" s="7" t="n">
        <v>66000</v>
      </c>
    </row>
    <row r="9" spans="1:3">
      <c r="A9" s="4" t="s">
        <v>472</v>
      </c>
      <c r="C9" s="5" t="n">
        <v>49000</v>
      </c>
    </row>
    <row r="10" spans="1:3">
      <c r="A10" s="4" t="s">
        <v>397</v>
      </c>
      <c r="B10" s="7" t="n">
        <v>426853</v>
      </c>
      <c r="C10" s="5" t="n">
        <v>1326766</v>
      </c>
    </row>
    <row r="11" spans="1:3">
      <c r="A11" s="4" t="s">
        <v>473</v>
      </c>
    </row>
    <row r="12" spans="1:3">
      <c r="A12" s="3" t="s">
        <v>466</v>
      </c>
    </row>
    <row r="13" spans="1:3">
      <c r="A13" s="4" t="s">
        <v>397</v>
      </c>
      <c r="B13" s="7" t="n">
        <v>17700</v>
      </c>
      <c r="C13" s="7" t="n">
        <v>85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90</v>
      </c>
    </row>
    <row r="2" spans="1:3">
      <c r="A2" s="3" t="s">
        <v>475</v>
      </c>
    </row>
    <row r="3" spans="1:3">
      <c r="A3" s="4" t="s">
        <v>49</v>
      </c>
      <c r="B3" s="7" t="n">
        <v>104646</v>
      </c>
      <c r="C3" s="7" t="n">
        <v>73390</v>
      </c>
    </row>
    <row r="4" spans="1:3">
      <c r="A4" s="4" t="s">
        <v>476</v>
      </c>
    </row>
    <row r="5" spans="1:3">
      <c r="A5" s="3" t="s">
        <v>475</v>
      </c>
    </row>
    <row r="6" spans="1:3">
      <c r="A6" s="4" t="s">
        <v>477</v>
      </c>
      <c r="B6" s="5" t="n">
        <v>316341</v>
      </c>
      <c r="C6" s="5" t="n">
        <v>250325</v>
      </c>
    </row>
    <row r="7" spans="1:3">
      <c r="A7" s="4" t="s">
        <v>478</v>
      </c>
    </row>
    <row r="8" spans="1:3">
      <c r="A8" s="3" t="s">
        <v>475</v>
      </c>
    </row>
    <row r="9" spans="1:3">
      <c r="A9" s="4" t="s">
        <v>477</v>
      </c>
      <c r="B9" s="5" t="n">
        <v>102555</v>
      </c>
      <c r="C9" s="5" t="n">
        <v>82801</v>
      </c>
    </row>
    <row r="10" spans="1:3">
      <c r="A10" s="4" t="s">
        <v>42</v>
      </c>
    </row>
    <row r="11" spans="1:3">
      <c r="A11" s="3" t="s">
        <v>475</v>
      </c>
    </row>
    <row r="12" spans="1:3">
      <c r="A12" s="4" t="s">
        <v>477</v>
      </c>
      <c r="B12" s="7" t="n">
        <v>1626</v>
      </c>
      <c r="C12" s="7" t="n">
        <v>166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1</v>
      </c>
    </row>
    <row r="2" spans="1:2">
      <c r="B2" s="2" t="s">
        <v>298</v>
      </c>
    </row>
    <row r="3" spans="1:2">
      <c r="A3" s="4" t="s">
        <v>480</v>
      </c>
    </row>
    <row r="4" spans="1:2">
      <c r="A4" s="3" t="s">
        <v>481</v>
      </c>
    </row>
    <row r="5" spans="1:2">
      <c r="A5" s="4" t="s">
        <v>482</v>
      </c>
      <c r="B5" s="4" t="s">
        <v>483</v>
      </c>
    </row>
    <row r="6" spans="1:2">
      <c r="A6" s="4" t="s">
        <v>484</v>
      </c>
    </row>
    <row r="7" spans="1:2">
      <c r="A7" s="3" t="s">
        <v>481</v>
      </c>
    </row>
    <row r="8" spans="1:2">
      <c r="A8" s="4" t="s">
        <v>485</v>
      </c>
      <c r="B8" s="7" t="n">
        <v>406</v>
      </c>
    </row>
    <row r="9" spans="1:2">
      <c r="A9" s="4" t="s">
        <v>486</v>
      </c>
    </row>
    <row r="10" spans="1:2">
      <c r="A10" s="3" t="s">
        <v>481</v>
      </c>
    </row>
    <row r="11" spans="1:2">
      <c r="A11" s="4" t="s">
        <v>485</v>
      </c>
      <c r="B11" s="7" t="n">
        <v>1068</v>
      </c>
    </row>
    <row r="12" spans="1:2">
      <c r="A12" s="4" t="s">
        <v>482</v>
      </c>
      <c r="B12" s="4" t="s">
        <v>487</v>
      </c>
    </row>
    <row r="13" spans="1:2">
      <c r="A13" s="4" t="s">
        <v>488</v>
      </c>
    </row>
    <row r="14" spans="1:2">
      <c r="A14" s="3" t="s">
        <v>481</v>
      </c>
    </row>
    <row r="15" spans="1:2">
      <c r="A15" s="4" t="s">
        <v>485</v>
      </c>
      <c r="B15" s="7" t="n">
        <v>2360</v>
      </c>
    </row>
    <row r="16" spans="1:2">
      <c r="A16" s="4" t="s">
        <v>489</v>
      </c>
    </row>
    <row r="17" spans="1:2">
      <c r="A17" s="3" t="s">
        <v>481</v>
      </c>
    </row>
    <row r="18" spans="1:2">
      <c r="A18" s="4" t="s">
        <v>485</v>
      </c>
      <c r="B18" s="5" t="n">
        <v>3834</v>
      </c>
    </row>
    <row r="19" spans="1:2">
      <c r="A19" s="4" t="s">
        <v>490</v>
      </c>
    </row>
    <row r="20" spans="1:2">
      <c r="A20" s="3" t="s">
        <v>481</v>
      </c>
    </row>
    <row r="21" spans="1:2">
      <c r="A21" s="4" t="s">
        <v>485</v>
      </c>
      <c r="B21" s="5" t="n">
        <v>304</v>
      </c>
    </row>
    <row r="22" spans="1:2">
      <c r="A22" s="4" t="s">
        <v>491</v>
      </c>
    </row>
    <row r="23" spans="1:2">
      <c r="A23" s="3" t="s">
        <v>481</v>
      </c>
    </row>
    <row r="24" spans="1:2">
      <c r="A24" s="4" t="s">
        <v>485</v>
      </c>
      <c r="B24" s="5" t="n">
        <v>889</v>
      </c>
    </row>
    <row r="25" spans="1:2">
      <c r="A25" s="4" t="s">
        <v>492</v>
      </c>
    </row>
    <row r="26" spans="1:2">
      <c r="A26" s="3" t="s">
        <v>481</v>
      </c>
    </row>
    <row r="27" spans="1:2">
      <c r="A27" s="4" t="s">
        <v>485</v>
      </c>
      <c r="B27" s="5" t="n">
        <v>1747</v>
      </c>
    </row>
    <row r="28" spans="1:2">
      <c r="A28" s="4" t="s">
        <v>493</v>
      </c>
    </row>
    <row r="29" spans="1:2">
      <c r="A29" s="3" t="s">
        <v>481</v>
      </c>
    </row>
    <row r="30" spans="1:2">
      <c r="A30" s="4" t="s">
        <v>485</v>
      </c>
      <c r="B30" s="5" t="n">
        <v>2940</v>
      </c>
    </row>
    <row r="31" spans="1:2">
      <c r="A31" s="4" t="s">
        <v>494</v>
      </c>
    </row>
    <row r="32" spans="1:2">
      <c r="A32" s="3" t="s">
        <v>481</v>
      </c>
    </row>
    <row r="33" spans="1:2">
      <c r="A33" s="4" t="s">
        <v>485</v>
      </c>
      <c r="B33" s="5" t="n">
        <v>18</v>
      </c>
    </row>
    <row r="34" spans="1:2">
      <c r="A34" s="4" t="s">
        <v>495</v>
      </c>
    </row>
    <row r="35" spans="1:2">
      <c r="A35" s="3" t="s">
        <v>481</v>
      </c>
    </row>
    <row r="36" spans="1:2">
      <c r="A36" s="4" t="s">
        <v>485</v>
      </c>
      <c r="B36" s="5" t="n">
        <v>3</v>
      </c>
    </row>
    <row r="37" spans="1:2">
      <c r="A37" s="4" t="s">
        <v>496</v>
      </c>
    </row>
    <row r="38" spans="1:2">
      <c r="A38" s="3" t="s">
        <v>481</v>
      </c>
    </row>
    <row r="39" spans="1:2">
      <c r="A39" s="4" t="s">
        <v>485</v>
      </c>
      <c r="B39" s="5" t="n">
        <v>5</v>
      </c>
    </row>
    <row r="40" spans="1:2">
      <c r="A40" s="4" t="s">
        <v>497</v>
      </c>
    </row>
    <row r="41" spans="1:2">
      <c r="A41" s="3" t="s">
        <v>481</v>
      </c>
    </row>
    <row r="42" spans="1:2">
      <c r="A42" s="4" t="s">
        <v>485</v>
      </c>
      <c r="B42" s="5" t="n">
        <v>26</v>
      </c>
    </row>
    <row r="43" spans="1:2">
      <c r="A43" s="4" t="s">
        <v>498</v>
      </c>
    </row>
    <row r="44" spans="1:2">
      <c r="A44" s="3" t="s">
        <v>481</v>
      </c>
    </row>
    <row r="45" spans="1:2">
      <c r="A45" s="4" t="s">
        <v>485</v>
      </c>
      <c r="B45" s="5" t="n">
        <v>84</v>
      </c>
    </row>
    <row r="46" spans="1:2">
      <c r="A46" s="4" t="s">
        <v>499</v>
      </c>
    </row>
    <row r="47" spans="1:2">
      <c r="A47" s="3" t="s">
        <v>481</v>
      </c>
    </row>
    <row r="48" spans="1:2">
      <c r="A48" s="4" t="s">
        <v>485</v>
      </c>
      <c r="B48" s="5" t="n">
        <v>176</v>
      </c>
    </row>
    <row r="49" spans="1:2">
      <c r="A49" s="4" t="s">
        <v>500</v>
      </c>
    </row>
    <row r="50" spans="1:2">
      <c r="A50" s="3" t="s">
        <v>481</v>
      </c>
    </row>
    <row r="51" spans="1:2">
      <c r="A51" s="4" t="s">
        <v>485</v>
      </c>
      <c r="B51" s="5" t="n">
        <v>608</v>
      </c>
    </row>
    <row r="52" spans="1:2">
      <c r="A52" s="4" t="s">
        <v>501</v>
      </c>
    </row>
    <row r="53" spans="1:2">
      <c r="A53" s="3" t="s">
        <v>481</v>
      </c>
    </row>
    <row r="54" spans="1:2">
      <c r="A54" s="4" t="s">
        <v>485</v>
      </c>
      <c r="B54" s="7" t="n">
        <v>8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02</v>
      </c>
      <c r="B1" s="2" t="s">
        <v>79</v>
      </c>
      <c r="D1" s="2" t="s">
        <v>1</v>
      </c>
    </row>
    <row r="2" spans="1:7">
      <c r="B2" s="2" t="s">
        <v>2</v>
      </c>
      <c r="C2" s="2" t="s">
        <v>80</v>
      </c>
      <c r="D2" s="2" t="s">
        <v>2</v>
      </c>
      <c r="E2" s="2" t="s">
        <v>80</v>
      </c>
      <c r="F2" s="2" t="s">
        <v>390</v>
      </c>
      <c r="G2" s="2" t="s">
        <v>25</v>
      </c>
    </row>
    <row r="3" spans="1:7">
      <c r="A3" s="3" t="s">
        <v>391</v>
      </c>
    </row>
    <row r="4" spans="1:7">
      <c r="A4" s="4" t="s">
        <v>32</v>
      </c>
      <c r="B4" s="7" t="n">
        <v>326355</v>
      </c>
      <c r="D4" s="7" t="n">
        <v>326355</v>
      </c>
      <c r="G4" s="7" t="n">
        <v>420628</v>
      </c>
    </row>
    <row r="5" spans="1:7">
      <c r="A5" s="4" t="s">
        <v>39</v>
      </c>
      <c r="B5" s="5" t="n">
        <v>45105</v>
      </c>
      <c r="D5" s="5" t="n">
        <v>45105</v>
      </c>
      <c r="G5" s="5" t="n">
        <v>86740</v>
      </c>
    </row>
    <row r="6" spans="1:7">
      <c r="A6" s="3" t="s">
        <v>392</v>
      </c>
    </row>
    <row r="7" spans="1:7">
      <c r="A7" s="4" t="s">
        <v>48</v>
      </c>
      <c r="B7" s="5" t="n">
        <v>53508</v>
      </c>
      <c r="D7" s="5" t="n">
        <v>53508</v>
      </c>
      <c r="G7" s="5" t="n">
        <v>64738</v>
      </c>
    </row>
    <row r="8" spans="1:7">
      <c r="A8" s="4" t="s">
        <v>49</v>
      </c>
      <c r="B8" s="5" t="n">
        <v>104646</v>
      </c>
      <c r="D8" s="5" t="n">
        <v>104646</v>
      </c>
      <c r="G8" s="5" t="n">
        <v>246192</v>
      </c>
    </row>
    <row r="9" spans="1:7">
      <c r="A9" s="3" t="s">
        <v>135</v>
      </c>
    </row>
    <row r="10" spans="1:7">
      <c r="A10" s="4" t="s">
        <v>63</v>
      </c>
      <c r="B10" s="5" t="n">
        <v>1159552</v>
      </c>
      <c r="D10" s="5" t="n">
        <v>1159552</v>
      </c>
      <c r="G10" s="5" t="n">
        <v>990652</v>
      </c>
    </row>
    <row r="11" spans="1:7">
      <c r="A11" s="4" t="s">
        <v>82</v>
      </c>
      <c r="B11" s="5" t="n">
        <v>425507</v>
      </c>
      <c r="C11" s="7" t="n">
        <v>419360</v>
      </c>
      <c r="D11" s="5" t="n">
        <v>1321891</v>
      </c>
      <c r="E11" s="7" t="n">
        <v>1257600</v>
      </c>
    </row>
    <row r="12" spans="1:7">
      <c r="A12" s="4" t="s">
        <v>84</v>
      </c>
      <c r="B12" s="5" t="n">
        <v>326314</v>
      </c>
      <c r="C12" s="5" t="n">
        <v>302267</v>
      </c>
      <c r="D12" s="5" t="n">
        <v>971887</v>
      </c>
      <c r="E12" s="5" t="n">
        <v>883839</v>
      </c>
    </row>
    <row r="13" spans="1:7">
      <c r="A13" s="4" t="s">
        <v>90</v>
      </c>
      <c r="B13" s="5" t="n">
        <v>50395</v>
      </c>
      <c r="C13" s="5" t="n">
        <v>66777</v>
      </c>
      <c r="D13" s="5" t="n">
        <v>201832</v>
      </c>
      <c r="E13" s="5" t="n">
        <v>228477</v>
      </c>
    </row>
    <row r="14" spans="1:7">
      <c r="A14" s="4" t="s">
        <v>97</v>
      </c>
      <c r="B14" s="5" t="n">
        <v>6482</v>
      </c>
      <c r="C14" s="5" t="n">
        <v>23901</v>
      </c>
      <c r="D14" s="5" t="n">
        <v>43578</v>
      </c>
      <c r="E14" s="5" t="n">
        <v>75556</v>
      </c>
    </row>
    <row r="15" spans="1:7">
      <c r="A15" s="4" t="s">
        <v>98</v>
      </c>
      <c r="B15" s="5" t="n">
        <v>78077</v>
      </c>
      <c r="C15" s="7" t="n">
        <v>46693</v>
      </c>
      <c r="D15" s="5" t="n">
        <v>205224</v>
      </c>
      <c r="E15" s="7" t="n">
        <v>163898</v>
      </c>
    </row>
    <row r="16" spans="1:7">
      <c r="A16" s="4" t="s">
        <v>393</v>
      </c>
    </row>
    <row r="17" spans="1:7">
      <c r="A17" s="3" t="s">
        <v>391</v>
      </c>
    </row>
    <row r="18" spans="1:7">
      <c r="A18" s="4" t="s">
        <v>32</v>
      </c>
      <c r="B18" s="5" t="n">
        <v>326355</v>
      </c>
      <c r="D18" s="5" t="n">
        <v>326355</v>
      </c>
      <c r="F18" s="7" t="n">
        <v>260932</v>
      </c>
    </row>
    <row r="19" spans="1:7">
      <c r="A19" s="4" t="s">
        <v>39</v>
      </c>
      <c r="B19" s="5" t="n">
        <v>45105</v>
      </c>
      <c r="D19" s="5" t="n">
        <v>45105</v>
      </c>
      <c r="F19" s="5" t="n">
        <v>85193</v>
      </c>
    </row>
    <row r="20" spans="1:7">
      <c r="A20" s="3" t="s">
        <v>392</v>
      </c>
    </row>
    <row r="21" spans="1:7">
      <c r="A21" s="4" t="s">
        <v>48</v>
      </c>
      <c r="B21" s="5" t="n">
        <v>53508</v>
      </c>
      <c r="D21" s="5" t="n">
        <v>53508</v>
      </c>
      <c r="F21" s="5" t="n">
        <v>66371</v>
      </c>
    </row>
    <row r="22" spans="1:7">
      <c r="A22" s="4" t="s">
        <v>49</v>
      </c>
      <c r="B22" s="5" t="n">
        <v>104646</v>
      </c>
      <c r="D22" s="5" t="n">
        <v>104646</v>
      </c>
      <c r="F22" s="5" t="n">
        <v>73390</v>
      </c>
    </row>
    <row r="23" spans="1:7">
      <c r="A23" s="3" t="s">
        <v>135</v>
      </c>
    </row>
    <row r="24" spans="1:7">
      <c r="A24" s="4" t="s">
        <v>63</v>
      </c>
      <c r="B24" s="5" t="n">
        <v>1159552</v>
      </c>
      <c r="D24" s="5" t="n">
        <v>1159552</v>
      </c>
      <c r="F24" s="7" t="n">
        <v>1000578</v>
      </c>
    </row>
    <row r="25" spans="1:7">
      <c r="A25" s="4" t="s">
        <v>82</v>
      </c>
      <c r="B25" s="5" t="n">
        <v>425507</v>
      </c>
      <c r="D25" s="5" t="n">
        <v>1321891</v>
      </c>
    </row>
    <row r="26" spans="1:7">
      <c r="A26" s="4" t="s">
        <v>84</v>
      </c>
      <c r="B26" s="5" t="n">
        <v>326314</v>
      </c>
      <c r="D26" s="5" t="n">
        <v>971887</v>
      </c>
    </row>
    <row r="27" spans="1:7">
      <c r="A27" s="4" t="s">
        <v>90</v>
      </c>
      <c r="B27" s="5" t="n">
        <v>50395</v>
      </c>
      <c r="D27" s="5" t="n">
        <v>201832</v>
      </c>
    </row>
    <row r="28" spans="1:7">
      <c r="A28" s="4" t="s">
        <v>97</v>
      </c>
      <c r="B28" s="5" t="n">
        <v>6482</v>
      </c>
      <c r="D28" s="5" t="n">
        <v>43578</v>
      </c>
    </row>
    <row r="29" spans="1:7">
      <c r="A29" s="4" t="s">
        <v>98</v>
      </c>
      <c r="B29" s="5" t="n">
        <v>78077</v>
      </c>
      <c r="D29" s="5" t="n">
        <v>205224</v>
      </c>
    </row>
    <row r="30" spans="1:7">
      <c r="A30" s="4" t="s">
        <v>503</v>
      </c>
    </row>
    <row r="31" spans="1:7">
      <c r="A31" s="3" t="s">
        <v>391</v>
      </c>
    </row>
    <row r="32" spans="1:7">
      <c r="A32" s="4" t="s">
        <v>32</v>
      </c>
      <c r="B32" s="5" t="n">
        <v>352389</v>
      </c>
      <c r="D32" s="5" t="n">
        <v>352389</v>
      </c>
      <c r="G32" s="5" t="n">
        <v>420628</v>
      </c>
    </row>
    <row r="33" spans="1:7">
      <c r="A33" s="4" t="s">
        <v>39</v>
      </c>
      <c r="B33" s="5" t="n">
        <v>46785</v>
      </c>
      <c r="D33" s="5" t="n">
        <v>46785</v>
      </c>
      <c r="G33" s="5" t="n">
        <v>86740</v>
      </c>
    </row>
    <row r="34" spans="1:7">
      <c r="A34" s="3" t="s">
        <v>392</v>
      </c>
    </row>
    <row r="35" spans="1:7">
      <c r="A35" s="4" t="s">
        <v>48</v>
      </c>
      <c r="B35" s="5" t="n">
        <v>50435</v>
      </c>
      <c r="D35" s="5" t="n">
        <v>50435</v>
      </c>
      <c r="G35" s="5" t="n">
        <v>64738</v>
      </c>
    </row>
    <row r="36" spans="1:7">
      <c r="A36" s="4" t="s">
        <v>49</v>
      </c>
      <c r="B36" s="5" t="n">
        <v>150081</v>
      </c>
      <c r="D36" s="5" t="n">
        <v>150081</v>
      </c>
      <c r="G36" s="5" t="n">
        <v>246192</v>
      </c>
    </row>
    <row r="37" spans="1:7">
      <c r="A37" s="3" t="s">
        <v>135</v>
      </c>
    </row>
    <row r="38" spans="1:7">
      <c r="A38" s="4" t="s">
        <v>63</v>
      </c>
      <c r="B38" s="5" t="n">
        <v>1144904</v>
      </c>
      <c r="D38" s="5" t="n">
        <v>1144904</v>
      </c>
      <c r="G38" s="7" t="n">
        <v>990652</v>
      </c>
    </row>
    <row r="39" spans="1:7">
      <c r="A39" s="4" t="s">
        <v>82</v>
      </c>
      <c r="B39" s="5" t="n">
        <v>407759</v>
      </c>
      <c r="D39" s="5" t="n">
        <v>1313392</v>
      </c>
    </row>
    <row r="40" spans="1:7">
      <c r="A40" s="4" t="s">
        <v>84</v>
      </c>
      <c r="B40" s="5" t="n">
        <v>315196</v>
      </c>
      <c r="D40" s="5" t="n">
        <v>969683</v>
      </c>
    </row>
    <row r="41" spans="1:7">
      <c r="A41" s="4" t="s">
        <v>90</v>
      </c>
      <c r="B41" s="5" t="n">
        <v>43765</v>
      </c>
      <c r="D41" s="5" t="n">
        <v>195537</v>
      </c>
    </row>
    <row r="42" spans="1:7">
      <c r="A42" s="4" t="s">
        <v>97</v>
      </c>
      <c r="B42" s="5" t="n">
        <v>4962</v>
      </c>
      <c r="D42" s="5" t="n">
        <v>42005</v>
      </c>
    </row>
    <row r="43" spans="1:7">
      <c r="A43" s="4" t="s">
        <v>98</v>
      </c>
      <c r="B43" s="7" t="n">
        <v>72967</v>
      </c>
      <c r="D43" s="7" t="n">
        <v>20050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9"/>
    <col customWidth="1" max="2" min="2" width="21"/>
    <col customWidth="1" max="3" min="3" width="32"/>
    <col customWidth="1" max="4" min="4" width="21"/>
    <col customWidth="1" max="5" min="5" width="21"/>
    <col customWidth="1" max="6" min="6" width="21"/>
    <col customWidth="1" max="7" min="7" width="21"/>
  </cols>
  <sheetData>
    <row r="1" spans="1:7">
      <c r="A1" s="1" t="s">
        <v>504</v>
      </c>
      <c r="B1" s="2" t="s">
        <v>505</v>
      </c>
      <c r="D1" s="2" t="s">
        <v>79</v>
      </c>
      <c r="F1" s="2" t="s">
        <v>1</v>
      </c>
    </row>
    <row r="2" spans="1:7">
      <c r="B2" s="2" t="s">
        <v>506</v>
      </c>
      <c r="C2" s="2" t="s">
        <v>507</v>
      </c>
      <c r="D2" s="2" t="s">
        <v>298</v>
      </c>
      <c r="E2" s="2" t="s">
        <v>299</v>
      </c>
      <c r="F2" s="2" t="s">
        <v>298</v>
      </c>
      <c r="G2" s="2" t="s">
        <v>299</v>
      </c>
    </row>
    <row r="3" spans="1:7">
      <c r="A3" s="3" t="s">
        <v>508</v>
      </c>
    </row>
    <row r="4" spans="1:7">
      <c r="A4" s="4" t="s">
        <v>509</v>
      </c>
      <c r="D4" s="7" t="n">
        <v>2500</v>
      </c>
      <c r="E4" s="7" t="n">
        <v>1800</v>
      </c>
      <c r="F4" s="7" t="n">
        <v>7700</v>
      </c>
      <c r="G4" s="7" t="n">
        <v>6400</v>
      </c>
    </row>
    <row r="5" spans="1:7">
      <c r="A5" s="4" t="s">
        <v>510</v>
      </c>
      <c r="D5" s="5" t="n">
        <v>-42400</v>
      </c>
      <c r="E5" s="5" t="n">
        <v>-6900</v>
      </c>
      <c r="F5" s="5" t="n">
        <v>-60100</v>
      </c>
      <c r="G5" s="5" t="n">
        <v>-20800</v>
      </c>
    </row>
    <row r="6" spans="1:7">
      <c r="A6" s="4" t="s">
        <v>511</v>
      </c>
      <c r="D6" s="5" t="n">
        <v>3600</v>
      </c>
      <c r="F6" s="5" t="n">
        <v>3600</v>
      </c>
    </row>
    <row r="7" spans="1:7">
      <c r="A7" s="4" t="s">
        <v>512</v>
      </c>
    </row>
    <row r="8" spans="1:7">
      <c r="A8" s="3" t="s">
        <v>508</v>
      </c>
    </row>
    <row r="9" spans="1:7">
      <c r="A9" s="4" t="s">
        <v>509</v>
      </c>
      <c r="D9" s="5" t="n">
        <v>2380</v>
      </c>
      <c r="E9" s="5" t="n">
        <v>1721</v>
      </c>
      <c r="F9" s="5" t="n">
        <v>7198</v>
      </c>
      <c r="G9" s="5" t="n">
        <v>6017</v>
      </c>
    </row>
    <row r="10" spans="1:7">
      <c r="A10" s="4" t="s">
        <v>513</v>
      </c>
      <c r="C10" s="7" t="n">
        <v>244100</v>
      </c>
    </row>
    <row r="11" spans="1:7">
      <c r="A11" s="4" t="s">
        <v>514</v>
      </c>
      <c r="C11" s="5" t="n">
        <v>1300</v>
      </c>
    </row>
    <row r="12" spans="1:7">
      <c r="A12" s="4" t="s">
        <v>515</v>
      </c>
      <c r="C12" s="5" t="n">
        <v>2</v>
      </c>
    </row>
    <row r="13" spans="1:7">
      <c r="A13" s="4" t="s">
        <v>516</v>
      </c>
      <c r="C13" s="7" t="n">
        <v>35100</v>
      </c>
      <c r="D13" s="5" t="n">
        <v>35130</v>
      </c>
      <c r="E13" s="7" t="n">
        <v>0</v>
      </c>
      <c r="F13" s="5" t="n">
        <v>35130</v>
      </c>
      <c r="G13" s="7" t="n">
        <v>0</v>
      </c>
    </row>
    <row r="14" spans="1:7">
      <c r="A14" s="4" t="s">
        <v>517</v>
      </c>
      <c r="D14" s="7" t="n">
        <v>10400</v>
      </c>
    </row>
    <row r="15" spans="1:7">
      <c r="A15" s="4" t="s">
        <v>518</v>
      </c>
      <c r="F15" s="5" t="n">
        <v>45500</v>
      </c>
    </row>
    <row r="16" spans="1:7">
      <c r="A16" s="4" t="s">
        <v>519</v>
      </c>
      <c r="B16" s="7" t="n">
        <v>118100</v>
      </c>
      <c r="F16" s="7" t="n">
        <v>157900</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520</v>
      </c>
      <c r="B1" s="2" t="s">
        <v>505</v>
      </c>
      <c r="C1" s="2" t="s">
        <v>79</v>
      </c>
      <c r="E1" s="2" t="s">
        <v>1</v>
      </c>
    </row>
    <row r="2" spans="1:6">
      <c r="B2" s="2" t="s">
        <v>521</v>
      </c>
      <c r="C2" s="2" t="s">
        <v>2</v>
      </c>
      <c r="D2" s="2" t="s">
        <v>80</v>
      </c>
      <c r="E2" s="2" t="s">
        <v>2</v>
      </c>
      <c r="F2" s="2" t="s">
        <v>80</v>
      </c>
    </row>
    <row r="3" spans="1:6">
      <c r="A3" s="3" t="s">
        <v>508</v>
      </c>
    </row>
    <row r="4" spans="1:6">
      <c r="A4" s="4" t="s">
        <v>509</v>
      </c>
      <c r="C4" s="7" t="n">
        <v>2500</v>
      </c>
      <c r="D4" s="7" t="n">
        <v>1800</v>
      </c>
      <c r="E4" s="7" t="n">
        <v>7700</v>
      </c>
      <c r="F4" s="7" t="n">
        <v>6400</v>
      </c>
    </row>
    <row r="5" spans="1:6">
      <c r="A5" s="4" t="s">
        <v>512</v>
      </c>
    </row>
    <row r="6" spans="1:6">
      <c r="A6" s="3" t="s">
        <v>508</v>
      </c>
    </row>
    <row r="7" spans="1:6">
      <c r="A7" s="4" t="s">
        <v>509</v>
      </c>
      <c r="C7" s="5" t="n">
        <v>2380</v>
      </c>
      <c r="D7" s="5" t="n">
        <v>1721</v>
      </c>
      <c r="E7" s="5" t="n">
        <v>7198</v>
      </c>
      <c r="F7" s="5" t="n">
        <v>6017</v>
      </c>
    </row>
    <row r="8" spans="1:6">
      <c r="A8" s="4" t="s">
        <v>522</v>
      </c>
      <c r="C8" s="5" t="n">
        <v>11575</v>
      </c>
      <c r="D8" s="5" t="n">
        <v>13727</v>
      </c>
      <c r="E8" s="5" t="n">
        <v>36225</v>
      </c>
      <c r="F8" s="5" t="n">
        <v>40735</v>
      </c>
    </row>
    <row r="9" spans="1:6">
      <c r="A9" s="4" t="s">
        <v>523</v>
      </c>
      <c r="C9" s="5" t="n">
        <v>-19272</v>
      </c>
      <c r="D9" s="5" t="n">
        <v>-21019</v>
      </c>
      <c r="E9" s="5" t="n">
        <v>-62450</v>
      </c>
      <c r="F9" s="5" t="n">
        <v>-62659</v>
      </c>
    </row>
    <row r="10" spans="1:6">
      <c r="A10" s="4" t="s">
        <v>524</v>
      </c>
      <c r="C10" s="5" t="n">
        <v>565</v>
      </c>
      <c r="D10" s="5" t="n">
        <v>506</v>
      </c>
      <c r="E10" s="5" t="n">
        <v>1665</v>
      </c>
      <c r="F10" s="5" t="n">
        <v>1556</v>
      </c>
    </row>
    <row r="11" spans="1:6">
      <c r="A11" s="4" t="s">
        <v>516</v>
      </c>
      <c r="B11" s="7" t="n">
        <v>-35100</v>
      </c>
      <c r="C11" s="5" t="n">
        <v>-35130</v>
      </c>
      <c r="D11" s="5" t="n">
        <v>0</v>
      </c>
      <c r="E11" s="5" t="n">
        <v>-35130</v>
      </c>
      <c r="F11" s="5" t="n">
        <v>0</v>
      </c>
    </row>
    <row r="12" spans="1:6">
      <c r="A12" s="4" t="s">
        <v>525</v>
      </c>
      <c r="C12" s="5" t="n">
        <v>-39882</v>
      </c>
      <c r="D12" s="5" t="n">
        <v>-5065</v>
      </c>
      <c r="E12" s="5" t="n">
        <v>-52492</v>
      </c>
      <c r="F12" s="5" t="n">
        <v>-14351</v>
      </c>
    </row>
    <row r="13" spans="1:6">
      <c r="A13" s="4" t="s">
        <v>526</v>
      </c>
    </row>
    <row r="14" spans="1:6">
      <c r="A14" s="3" t="s">
        <v>508</v>
      </c>
    </row>
    <row r="15" spans="1:6">
      <c r="A15" s="4" t="s">
        <v>509</v>
      </c>
      <c r="C15" s="5" t="n">
        <v>132</v>
      </c>
      <c r="D15" s="5" t="n">
        <v>116</v>
      </c>
      <c r="E15" s="5" t="n">
        <v>459</v>
      </c>
      <c r="F15" s="5" t="n">
        <v>423</v>
      </c>
    </row>
    <row r="16" spans="1:6">
      <c r="A16" s="4" t="s">
        <v>522</v>
      </c>
      <c r="C16" s="5" t="n">
        <v>504</v>
      </c>
      <c r="D16" s="5" t="n">
        <v>557</v>
      </c>
      <c r="E16" s="5" t="n">
        <v>1404</v>
      </c>
      <c r="F16" s="5" t="n">
        <v>1635</v>
      </c>
    </row>
    <row r="17" spans="1:6">
      <c r="A17" s="4" t="s">
        <v>523</v>
      </c>
      <c r="C17" s="5" t="n">
        <v>-548</v>
      </c>
      <c r="D17" s="5" t="n">
        <v>-596</v>
      </c>
      <c r="E17" s="5" t="n">
        <v>-1581</v>
      </c>
      <c r="F17" s="5" t="n">
        <v>-1787</v>
      </c>
    </row>
    <row r="18" spans="1:6">
      <c r="A18" s="4" t="s">
        <v>524</v>
      </c>
      <c r="C18" s="5" t="n">
        <v>-127</v>
      </c>
      <c r="D18" s="5" t="n">
        <v>-79</v>
      </c>
      <c r="E18" s="5" t="n">
        <v>-234</v>
      </c>
      <c r="F18" s="5" t="n">
        <v>-236</v>
      </c>
    </row>
    <row r="19" spans="1:6">
      <c r="A19" s="4" t="s">
        <v>516</v>
      </c>
      <c r="C19" s="5" t="n">
        <v>0</v>
      </c>
      <c r="D19" s="5" t="n">
        <v>0</v>
      </c>
      <c r="E19" s="5" t="n">
        <v>0</v>
      </c>
      <c r="F19" s="5" t="n">
        <v>0</v>
      </c>
    </row>
    <row r="20" spans="1:6">
      <c r="A20" s="4" t="s">
        <v>525</v>
      </c>
      <c r="C20" s="7" t="n">
        <v>-39</v>
      </c>
      <c r="D20" s="7" t="n">
        <v>-2</v>
      </c>
      <c r="E20" s="7" t="n">
        <v>48</v>
      </c>
      <c r="F20" s="7" t="n">
        <v>35</v>
      </c>
    </row>
  </sheetData>
  <mergeCells count="3">
    <mergeCell ref="A1:A2"/>
    <mergeCell ref="C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30"/>
  </cols>
  <sheetData>
    <row r="1" spans="1:4">
      <c r="A1" s="1" t="s">
        <v>527</v>
      </c>
      <c r="B1" s="2" t="s">
        <v>79</v>
      </c>
      <c r="C1" s="2" t="s">
        <v>528</v>
      </c>
      <c r="D1" s="2" t="s">
        <v>529</v>
      </c>
    </row>
    <row r="2" spans="1:4">
      <c r="B2" s="2" t="s">
        <v>530</v>
      </c>
      <c r="C2" s="2" t="s">
        <v>531</v>
      </c>
      <c r="D2" s="2" t="s">
        <v>532</v>
      </c>
    </row>
    <row r="3" spans="1:4">
      <c r="A3" s="3" t="s">
        <v>533</v>
      </c>
    </row>
    <row r="4" spans="1:4">
      <c r="A4" s="4" t="s">
        <v>534</v>
      </c>
      <c r="B4" s="5" t="n">
        <v>17</v>
      </c>
      <c r="C4" s="5" t="n">
        <v>17</v>
      </c>
    </row>
    <row r="5" spans="1:4">
      <c r="A5" s="4" t="s">
        <v>535</v>
      </c>
      <c r="B5" s="5" t="n">
        <v>107</v>
      </c>
      <c r="D5" s="5" t="n">
        <v>107</v>
      </c>
    </row>
    <row r="6" spans="1:4">
      <c r="A6" s="4" t="s">
        <v>536</v>
      </c>
      <c r="D6" s="5" t="n">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1</v>
      </c>
    </row>
    <row r="2" spans="1:2">
      <c r="B2" s="2" t="s">
        <v>298</v>
      </c>
    </row>
    <row r="3" spans="1:2">
      <c r="A3" s="3" t="s">
        <v>222</v>
      </c>
    </row>
    <row r="4" spans="1:2">
      <c r="A4" s="4" t="s">
        <v>538</v>
      </c>
      <c r="B4" s="10" t="n">
        <v>0.3</v>
      </c>
    </row>
    <row r="5" spans="1:2">
      <c r="A5" s="4" t="s">
        <v>539</v>
      </c>
      <c r="B5" s="7" t="n">
        <v>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25</v>
      </c>
    </row>
    <row r="2" spans="1:3">
      <c r="A2" s="4" t="s">
        <v>31</v>
      </c>
    </row>
    <row r="3" spans="1:3">
      <c r="A3" s="3" t="s">
        <v>541</v>
      </c>
    </row>
    <row r="4" spans="1:3">
      <c r="A4" s="4" t="s">
        <v>542</v>
      </c>
      <c r="B4" s="7" t="n">
        <v>218</v>
      </c>
      <c r="C4" s="7" t="n">
        <v>250</v>
      </c>
    </row>
    <row r="5" spans="1:3">
      <c r="A5" s="4" t="s">
        <v>42</v>
      </c>
    </row>
    <row r="6" spans="1:3">
      <c r="A6" s="3" t="s">
        <v>541</v>
      </c>
    </row>
    <row r="7" spans="1:3">
      <c r="A7" s="4" t="s">
        <v>542</v>
      </c>
      <c r="B7" s="5" t="n">
        <v>211</v>
      </c>
      <c r="C7" s="5" t="n">
        <v>348</v>
      </c>
    </row>
    <row r="8" spans="1:3">
      <c r="A8" s="4" t="s">
        <v>46</v>
      </c>
    </row>
    <row r="9" spans="1:3">
      <c r="A9" s="3" t="s">
        <v>541</v>
      </c>
    </row>
    <row r="10" spans="1:3">
      <c r="A10" s="4" t="s">
        <v>543</v>
      </c>
      <c r="B10" s="5" t="n">
        <v>120</v>
      </c>
      <c r="C10" s="5" t="n">
        <v>177</v>
      </c>
    </row>
    <row r="11" spans="1:3">
      <c r="A11" s="4" t="s">
        <v>56</v>
      </c>
    </row>
    <row r="12" spans="1:3">
      <c r="A12" s="3" t="s">
        <v>541</v>
      </c>
    </row>
    <row r="13" spans="1:3">
      <c r="A13" s="4" t="s">
        <v>543</v>
      </c>
      <c r="B13" s="7" t="n">
        <v>152</v>
      </c>
      <c r="C13" s="7" t="n">
        <v>9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4</v>
      </c>
      <c r="B1" s="2" t="s">
        <v>79</v>
      </c>
      <c r="D1" s="2" t="s">
        <v>1</v>
      </c>
    </row>
    <row r="2" spans="1:5">
      <c r="B2" s="2" t="s">
        <v>2</v>
      </c>
      <c r="C2" s="2" t="s">
        <v>80</v>
      </c>
      <c r="D2" s="2" t="s">
        <v>2</v>
      </c>
      <c r="E2" s="2" t="s">
        <v>80</v>
      </c>
    </row>
    <row r="3" spans="1:5">
      <c r="A3" s="4" t="s">
        <v>545</v>
      </c>
    </row>
    <row r="4" spans="1:5">
      <c r="A4" s="3" t="s">
        <v>546</v>
      </c>
    </row>
    <row r="5" spans="1:5">
      <c r="A5" s="4" t="s">
        <v>547</v>
      </c>
      <c r="B5" s="7" t="n">
        <v>-63</v>
      </c>
      <c r="C5" s="7" t="n">
        <v>-349</v>
      </c>
      <c r="D5" s="7" t="n">
        <v>12</v>
      </c>
      <c r="E5" s="7" t="n">
        <v>578</v>
      </c>
    </row>
    <row r="6" spans="1:5">
      <c r="A6" s="4" t="s">
        <v>548</v>
      </c>
    </row>
    <row r="7" spans="1:5">
      <c r="A7" s="3" t="s">
        <v>546</v>
      </c>
    </row>
    <row r="8" spans="1:5">
      <c r="A8" s="4" t="s">
        <v>549</v>
      </c>
      <c r="B8" s="5" t="n">
        <v>-86</v>
      </c>
      <c r="C8" s="5" t="n">
        <v>195</v>
      </c>
      <c r="D8" s="5" t="n">
        <v>-90</v>
      </c>
      <c r="E8" s="5" t="n">
        <v>182</v>
      </c>
    </row>
    <row r="9" spans="1:5">
      <c r="A9" s="4" t="s">
        <v>550</v>
      </c>
    </row>
    <row r="10" spans="1:5">
      <c r="A10" s="3" t="s">
        <v>546</v>
      </c>
    </row>
    <row r="11" spans="1:5">
      <c r="A11" s="4" t="s">
        <v>549</v>
      </c>
      <c r="B11" s="5" t="n">
        <v>119</v>
      </c>
      <c r="C11" s="5" t="n">
        <v>-470</v>
      </c>
      <c r="D11" s="5" t="n">
        <v>147</v>
      </c>
      <c r="E11" s="5" t="n">
        <v>-179</v>
      </c>
    </row>
    <row r="12" spans="1:5">
      <c r="A12" s="4" t="s">
        <v>551</v>
      </c>
    </row>
    <row r="13" spans="1:5">
      <c r="A13" s="3" t="s">
        <v>546</v>
      </c>
    </row>
    <row r="14" spans="1:5">
      <c r="A14" s="4" t="s">
        <v>547</v>
      </c>
      <c r="B14" s="7" t="n">
        <v>-1254</v>
      </c>
      <c r="C14" s="7" t="n">
        <v>0</v>
      </c>
      <c r="D14" s="7" t="n">
        <v>4743</v>
      </c>
      <c r="E14"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79</v>
      </c>
      <c r="D1" s="2" t="s">
        <v>1</v>
      </c>
    </row>
    <row r="2" spans="1:5">
      <c r="B2" s="2" t="s">
        <v>2</v>
      </c>
      <c r="C2" s="2" t="s">
        <v>80</v>
      </c>
      <c r="D2" s="2" t="s">
        <v>2</v>
      </c>
      <c r="E2" s="2" t="s">
        <v>80</v>
      </c>
    </row>
    <row r="3" spans="1:5">
      <c r="A3" s="3" t="s">
        <v>108</v>
      </c>
    </row>
    <row r="4" spans="1:5">
      <c r="A4" s="4" t="s">
        <v>98</v>
      </c>
      <c r="B4" s="7" t="n">
        <v>78077</v>
      </c>
      <c r="C4" s="7" t="n">
        <v>46693</v>
      </c>
      <c r="D4" s="7" t="n">
        <v>205224</v>
      </c>
      <c r="E4" s="7" t="n">
        <v>163898</v>
      </c>
    </row>
    <row r="5" spans="1:5">
      <c r="A5" s="3" t="s">
        <v>109</v>
      </c>
    </row>
    <row r="6" spans="1:5">
      <c r="A6" s="4" t="s">
        <v>110</v>
      </c>
      <c r="B6" s="5" t="n">
        <v>2008</v>
      </c>
      <c r="C6" s="5" t="n">
        <v>4590</v>
      </c>
      <c r="D6" s="5" t="n">
        <v>-4725</v>
      </c>
      <c r="E6" s="5" t="n">
        <v>7425</v>
      </c>
    </row>
    <row r="7" spans="1:5">
      <c r="A7" s="3" t="s">
        <v>111</v>
      </c>
    </row>
    <row r="8" spans="1:5">
      <c r="A8" s="4" t="s">
        <v>112</v>
      </c>
      <c r="B8" s="5" t="n">
        <v>-39</v>
      </c>
      <c r="C8" s="5" t="n">
        <v>-259</v>
      </c>
      <c r="D8" s="5" t="n">
        <v>7</v>
      </c>
      <c r="E8" s="5" t="n">
        <v>429</v>
      </c>
    </row>
    <row r="9" spans="1:5">
      <c r="A9" s="4" t="s">
        <v>113</v>
      </c>
      <c r="B9" s="5" t="n">
        <v>-26</v>
      </c>
      <c r="C9" s="5" t="n">
        <v>204</v>
      </c>
      <c r="D9" s="5" t="n">
        <v>-41</v>
      </c>
      <c r="E9" s="5" t="n">
        <v>-3</v>
      </c>
    </row>
    <row r="10" spans="1:5">
      <c r="A10" s="4" t="s">
        <v>114</v>
      </c>
      <c r="B10" s="5" t="n">
        <v>360</v>
      </c>
      <c r="C10" s="5" t="n">
        <v>282</v>
      </c>
      <c r="D10" s="5" t="n">
        <v>1145</v>
      </c>
      <c r="E10" s="5" t="n">
        <v>861</v>
      </c>
    </row>
    <row r="11" spans="1:5">
      <c r="A11" s="3" t="s">
        <v>115</v>
      </c>
    </row>
    <row r="12" spans="1:5">
      <c r="A12" s="4" t="s">
        <v>116</v>
      </c>
      <c r="B12" s="5" t="n">
        <v>-388</v>
      </c>
      <c r="C12" s="5" t="n">
        <v>-227</v>
      </c>
      <c r="D12" s="5" t="n">
        <v>-432</v>
      </c>
      <c r="E12" s="5" t="n">
        <v>-1531</v>
      </c>
    </row>
    <row r="13" spans="1:5">
      <c r="A13" s="4" t="s">
        <v>117</v>
      </c>
      <c r="B13" s="5" t="n">
        <v>379</v>
      </c>
      <c r="C13" s="5" t="n">
        <v>-9</v>
      </c>
      <c r="D13" s="5" t="n">
        <v>379</v>
      </c>
      <c r="E13" s="5" t="n">
        <v>-143</v>
      </c>
    </row>
    <row r="14" spans="1:5">
      <c r="A14" s="4" t="s">
        <v>118</v>
      </c>
      <c r="B14" s="5" t="n">
        <v>2294</v>
      </c>
      <c r="C14" s="5" t="n">
        <v>4581</v>
      </c>
      <c r="D14" s="5" t="n">
        <v>-3667</v>
      </c>
      <c r="E14" s="5" t="n">
        <v>7038</v>
      </c>
    </row>
    <row r="15" spans="1:5">
      <c r="A15" s="4" t="s">
        <v>119</v>
      </c>
      <c r="B15" s="5" t="n">
        <v>80371</v>
      </c>
      <c r="C15" s="5" t="n">
        <v>51274</v>
      </c>
      <c r="D15" s="5" t="n">
        <v>201557</v>
      </c>
      <c r="E15" s="5" t="n">
        <v>170936</v>
      </c>
    </row>
    <row r="16" spans="1:5">
      <c r="A16" s="4" t="s">
        <v>120</v>
      </c>
      <c r="B16" s="5" t="n">
        <v>-158</v>
      </c>
      <c r="C16" s="5" t="n">
        <v>-140</v>
      </c>
      <c r="D16" s="5" t="n">
        <v>-201</v>
      </c>
      <c r="E16" s="5" t="n">
        <v>-364</v>
      </c>
    </row>
    <row r="17" spans="1:5">
      <c r="A17" s="4" t="s">
        <v>121</v>
      </c>
      <c r="B17" s="7" t="n">
        <v>80213</v>
      </c>
      <c r="C17" s="7" t="n">
        <v>51134</v>
      </c>
      <c r="D17" s="7" t="n">
        <v>201356</v>
      </c>
      <c r="E17" s="7" t="n">
        <v>17057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25</v>
      </c>
    </row>
    <row r="2" spans="1:3">
      <c r="A2" s="3" t="s">
        <v>553</v>
      </c>
    </row>
    <row r="3" spans="1:3">
      <c r="A3" s="4" t="s">
        <v>554</v>
      </c>
      <c r="B3" s="7" t="n">
        <v>11336</v>
      </c>
    </row>
    <row r="4" spans="1:3">
      <c r="A4" s="4" t="s">
        <v>554</v>
      </c>
      <c r="C4" s="7" t="n">
        <v>12235</v>
      </c>
    </row>
    <row r="5" spans="1:3">
      <c r="A5" s="4" t="s">
        <v>555</v>
      </c>
    </row>
    <row r="6" spans="1:3">
      <c r="A6" s="3" t="s">
        <v>553</v>
      </c>
    </row>
    <row r="7" spans="1:3">
      <c r="A7" s="4" t="s">
        <v>556</v>
      </c>
      <c r="B7" s="5" t="n">
        <v>1851</v>
      </c>
    </row>
    <row r="8" spans="1:3">
      <c r="A8" s="4" t="s">
        <v>554</v>
      </c>
      <c r="C8" s="5" t="n">
        <v>2759</v>
      </c>
    </row>
    <row r="9" spans="1:3">
      <c r="A9" s="4" t="s">
        <v>557</v>
      </c>
    </row>
    <row r="10" spans="1:3">
      <c r="A10" s="3" t="s">
        <v>553</v>
      </c>
    </row>
    <row r="11" spans="1:3">
      <c r="A11" s="4" t="s">
        <v>556</v>
      </c>
      <c r="B11" s="5" t="n">
        <v>5170</v>
      </c>
    </row>
    <row r="12" spans="1:3">
      <c r="A12" s="4" t="s">
        <v>554</v>
      </c>
      <c r="C12" s="5" t="n">
        <v>4847</v>
      </c>
    </row>
    <row r="13" spans="1:3">
      <c r="A13" s="4" t="s">
        <v>558</v>
      </c>
    </row>
    <row r="14" spans="1:3">
      <c r="A14" s="3" t="s">
        <v>553</v>
      </c>
    </row>
    <row r="15" spans="1:3">
      <c r="A15" s="4" t="s">
        <v>554</v>
      </c>
      <c r="B15" s="5" t="n">
        <v>1982</v>
      </c>
    </row>
    <row r="16" spans="1:3">
      <c r="A16" s="4" t="s">
        <v>554</v>
      </c>
      <c r="C16" s="5" t="n">
        <v>1299</v>
      </c>
    </row>
    <row r="17" spans="1:3">
      <c r="A17" s="4" t="s">
        <v>559</v>
      </c>
    </row>
    <row r="18" spans="1:3">
      <c r="A18" s="3" t="s">
        <v>553</v>
      </c>
    </row>
    <row r="19" spans="1:3">
      <c r="A19" s="4" t="s">
        <v>554</v>
      </c>
      <c r="B19" s="5" t="n">
        <v>2228</v>
      </c>
    </row>
    <row r="20" spans="1:3">
      <c r="A20" s="4" t="s">
        <v>554</v>
      </c>
      <c r="C20" s="5" t="n">
        <v>3169</v>
      </c>
    </row>
    <row r="21" spans="1:3">
      <c r="A21" s="4" t="s">
        <v>560</v>
      </c>
    </row>
    <row r="22" spans="1:3">
      <c r="A22" s="3" t="s">
        <v>553</v>
      </c>
    </row>
    <row r="23" spans="1:3">
      <c r="A23" s="4" t="s">
        <v>554</v>
      </c>
      <c r="B23" s="5" t="n">
        <v>105</v>
      </c>
    </row>
    <row r="24" spans="1:3">
      <c r="A24" s="4" t="s">
        <v>554</v>
      </c>
      <c r="C24" s="5" t="n">
        <v>161</v>
      </c>
    </row>
    <row r="25" spans="1:3">
      <c r="A25" s="11" t="n">
        <v>1</v>
      </c>
    </row>
    <row r="26" spans="1:3">
      <c r="A26" s="3" t="s">
        <v>553</v>
      </c>
    </row>
    <row r="27" spans="1:3">
      <c r="A27" s="4" t="s">
        <v>554</v>
      </c>
      <c r="B27" s="5" t="n">
        <v>3461</v>
      </c>
    </row>
    <row r="28" spans="1:3">
      <c r="A28" s="4" t="s">
        <v>554</v>
      </c>
      <c r="C28" s="5" t="n">
        <v>2833</v>
      </c>
    </row>
    <row r="29" spans="1:3">
      <c r="A29" s="4" t="s">
        <v>561</v>
      </c>
    </row>
    <row r="30" spans="1:3">
      <c r="A30" s="3" t="s">
        <v>553</v>
      </c>
    </row>
    <row r="31" spans="1:3">
      <c r="A31" s="4" t="s">
        <v>556</v>
      </c>
      <c r="B31" s="5" t="n">
        <v>0</v>
      </c>
    </row>
    <row r="32" spans="1:3">
      <c r="A32" s="4" t="s">
        <v>554</v>
      </c>
      <c r="C32" s="5" t="n">
        <v>0</v>
      </c>
    </row>
    <row r="33" spans="1:3">
      <c r="A33" s="4" t="s">
        <v>562</v>
      </c>
    </row>
    <row r="34" spans="1:3">
      <c r="A34" s="3" t="s">
        <v>553</v>
      </c>
    </row>
    <row r="35" spans="1:3">
      <c r="A35" s="4" t="s">
        <v>556</v>
      </c>
      <c r="B35" s="5" t="n">
        <v>0</v>
      </c>
    </row>
    <row r="36" spans="1:3">
      <c r="A36" s="4" t="s">
        <v>554</v>
      </c>
      <c r="C36" s="5" t="n">
        <v>0</v>
      </c>
    </row>
    <row r="37" spans="1:3">
      <c r="A37" s="4" t="s">
        <v>563</v>
      </c>
    </row>
    <row r="38" spans="1:3">
      <c r="A38" s="3" t="s">
        <v>553</v>
      </c>
    </row>
    <row r="39" spans="1:3">
      <c r="A39" s="4" t="s">
        <v>554</v>
      </c>
      <c r="B39" s="5" t="n">
        <v>1982</v>
      </c>
    </row>
    <row r="40" spans="1:3">
      <c r="A40" s="4" t="s">
        <v>554</v>
      </c>
      <c r="C40" s="5" t="n">
        <v>1299</v>
      </c>
    </row>
    <row r="41" spans="1:3">
      <c r="A41" s="4" t="s">
        <v>564</v>
      </c>
    </row>
    <row r="42" spans="1:3">
      <c r="A42" s="3" t="s">
        <v>553</v>
      </c>
    </row>
    <row r="43" spans="1:3">
      <c r="A43" s="4" t="s">
        <v>554</v>
      </c>
      <c r="B43" s="5" t="n">
        <v>1479</v>
      </c>
    </row>
    <row r="44" spans="1:3">
      <c r="A44" s="4" t="s">
        <v>554</v>
      </c>
      <c r="C44" s="5" t="n">
        <v>1534</v>
      </c>
    </row>
    <row r="45" spans="1:3">
      <c r="A45" s="4" t="s">
        <v>565</v>
      </c>
    </row>
    <row r="46" spans="1:3">
      <c r="A46" s="3" t="s">
        <v>553</v>
      </c>
    </row>
    <row r="47" spans="1:3">
      <c r="A47" s="4" t="s">
        <v>554</v>
      </c>
      <c r="B47" s="5" t="n">
        <v>0</v>
      </c>
    </row>
    <row r="48" spans="1:3">
      <c r="A48" s="4" t="s">
        <v>554</v>
      </c>
      <c r="C48" s="5" t="n">
        <v>0</v>
      </c>
    </row>
    <row r="49" spans="1:3">
      <c r="A49" s="11" t="n">
        <v>2</v>
      </c>
    </row>
    <row r="50" spans="1:3">
      <c r="A50" s="3" t="s">
        <v>553</v>
      </c>
    </row>
    <row r="51" spans="1:3">
      <c r="A51" s="4" t="s">
        <v>554</v>
      </c>
      <c r="B51" s="5" t="n">
        <v>7875</v>
      </c>
    </row>
    <row r="52" spans="1:3">
      <c r="A52" s="4" t="s">
        <v>554</v>
      </c>
      <c r="C52" s="5" t="n">
        <v>9402</v>
      </c>
    </row>
    <row r="53" spans="1:3">
      <c r="A53" s="4" t="s">
        <v>566</v>
      </c>
    </row>
    <row r="54" spans="1:3">
      <c r="A54" s="3" t="s">
        <v>553</v>
      </c>
    </row>
    <row r="55" spans="1:3">
      <c r="A55" s="4" t="s">
        <v>556</v>
      </c>
      <c r="B55" s="5" t="n">
        <v>1851</v>
      </c>
    </row>
    <row r="56" spans="1:3">
      <c r="A56" s="4" t="s">
        <v>554</v>
      </c>
      <c r="C56" s="5" t="n">
        <v>2759</v>
      </c>
    </row>
    <row r="57" spans="1:3">
      <c r="A57" s="4" t="s">
        <v>567</v>
      </c>
    </row>
    <row r="58" spans="1:3">
      <c r="A58" s="3" t="s">
        <v>553</v>
      </c>
    </row>
    <row r="59" spans="1:3">
      <c r="A59" s="4" t="s">
        <v>556</v>
      </c>
      <c r="B59" s="5" t="n">
        <v>5170</v>
      </c>
    </row>
    <row r="60" spans="1:3">
      <c r="A60" s="4" t="s">
        <v>554</v>
      </c>
      <c r="C60" s="5" t="n">
        <v>4847</v>
      </c>
    </row>
    <row r="61" spans="1:3">
      <c r="A61" s="4" t="s">
        <v>568</v>
      </c>
    </row>
    <row r="62" spans="1:3">
      <c r="A62" s="3" t="s">
        <v>553</v>
      </c>
    </row>
    <row r="63" spans="1:3">
      <c r="A63" s="4" t="s">
        <v>554</v>
      </c>
      <c r="B63" s="5" t="n">
        <v>0</v>
      </c>
    </row>
    <row r="64" spans="1:3">
      <c r="A64" s="4" t="s">
        <v>554</v>
      </c>
      <c r="C64" s="5" t="n">
        <v>0</v>
      </c>
    </row>
    <row r="65" spans="1:3">
      <c r="A65" s="4" t="s">
        <v>569</v>
      </c>
    </row>
    <row r="66" spans="1:3">
      <c r="A66" s="3" t="s">
        <v>553</v>
      </c>
    </row>
    <row r="67" spans="1:3">
      <c r="A67" s="4" t="s">
        <v>554</v>
      </c>
      <c r="B67" s="5" t="n">
        <v>749</v>
      </c>
    </row>
    <row r="68" spans="1:3">
      <c r="A68" s="4" t="s">
        <v>554</v>
      </c>
      <c r="C68" s="5" t="n">
        <v>1635</v>
      </c>
    </row>
    <row r="69" spans="1:3">
      <c r="A69" s="4" t="s">
        <v>570</v>
      </c>
    </row>
    <row r="70" spans="1:3">
      <c r="A70" s="3" t="s">
        <v>553</v>
      </c>
    </row>
    <row r="71" spans="1:3">
      <c r="A71" s="4" t="s">
        <v>554</v>
      </c>
      <c r="B71" s="5" t="n">
        <v>105</v>
      </c>
    </row>
    <row r="72" spans="1:3">
      <c r="A72" s="4" t="s">
        <v>554</v>
      </c>
      <c r="C72" s="5" t="n">
        <v>161</v>
      </c>
    </row>
    <row r="73" spans="1:3">
      <c r="A73" s="11" t="n">
        <v>3</v>
      </c>
    </row>
    <row r="74" spans="1:3">
      <c r="A74" s="3" t="s">
        <v>553</v>
      </c>
    </row>
    <row r="75" spans="1:3">
      <c r="A75" s="4" t="s">
        <v>554</v>
      </c>
      <c r="B75" s="5" t="n">
        <v>0</v>
      </c>
    </row>
    <row r="76" spans="1:3">
      <c r="A76" s="4" t="s">
        <v>554</v>
      </c>
      <c r="C76" s="5" t="n">
        <v>0</v>
      </c>
    </row>
    <row r="77" spans="1:3">
      <c r="A77" s="4" t="s">
        <v>571</v>
      </c>
    </row>
    <row r="78" spans="1:3">
      <c r="A78" s="3" t="s">
        <v>553</v>
      </c>
    </row>
    <row r="79" spans="1:3">
      <c r="A79" s="4" t="s">
        <v>556</v>
      </c>
      <c r="B79" s="5" t="n">
        <v>0</v>
      </c>
    </row>
    <row r="80" spans="1:3">
      <c r="A80" s="4" t="s">
        <v>554</v>
      </c>
      <c r="C80" s="5" t="n">
        <v>0</v>
      </c>
    </row>
    <row r="81" spans="1:3">
      <c r="A81" s="4" t="s">
        <v>572</v>
      </c>
    </row>
    <row r="82" spans="1:3">
      <c r="A82" s="3" t="s">
        <v>553</v>
      </c>
    </row>
    <row r="83" spans="1:3">
      <c r="A83" s="4" t="s">
        <v>556</v>
      </c>
      <c r="B83" s="5" t="n">
        <v>0</v>
      </c>
    </row>
    <row r="84" spans="1:3">
      <c r="A84" s="4" t="s">
        <v>554</v>
      </c>
      <c r="C84" s="5" t="n">
        <v>0</v>
      </c>
    </row>
    <row r="85" spans="1:3">
      <c r="A85" s="4" t="s">
        <v>573</v>
      </c>
    </row>
    <row r="86" spans="1:3">
      <c r="A86" s="3" t="s">
        <v>553</v>
      </c>
    </row>
    <row r="87" spans="1:3">
      <c r="A87" s="4" t="s">
        <v>554</v>
      </c>
      <c r="B87" s="5" t="n">
        <v>0</v>
      </c>
    </row>
    <row r="88" spans="1:3">
      <c r="A88" s="4" t="s">
        <v>554</v>
      </c>
      <c r="C88" s="5" t="n">
        <v>0</v>
      </c>
    </row>
    <row r="89" spans="1:3">
      <c r="A89" s="4" t="s">
        <v>574</v>
      </c>
    </row>
    <row r="90" spans="1:3">
      <c r="A90" s="3" t="s">
        <v>553</v>
      </c>
    </row>
    <row r="91" spans="1:3">
      <c r="A91" s="4" t="s">
        <v>554</v>
      </c>
      <c r="B91" s="5" t="n">
        <v>0</v>
      </c>
    </row>
    <row r="92" spans="1:3">
      <c r="A92" s="4" t="s">
        <v>554</v>
      </c>
      <c r="C92" s="5" t="n">
        <v>0</v>
      </c>
    </row>
    <row r="93" spans="1:3">
      <c r="A93" s="4" t="s">
        <v>575</v>
      </c>
    </row>
    <row r="94" spans="1:3">
      <c r="A94" s="3" t="s">
        <v>553</v>
      </c>
    </row>
    <row r="95" spans="1:3">
      <c r="A95" s="4" t="s">
        <v>554</v>
      </c>
      <c r="B95" s="7" t="n">
        <v>0</v>
      </c>
    </row>
    <row r="96" spans="1:3">
      <c r="A96" s="4" t="s">
        <v>554</v>
      </c>
      <c r="C96"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25</v>
      </c>
    </row>
    <row r="2" spans="1:3">
      <c r="A2" s="4" t="s">
        <v>577</v>
      </c>
    </row>
    <row r="3" spans="1:3">
      <c r="A3" s="3" t="s">
        <v>578</v>
      </c>
    </row>
    <row r="4" spans="1:3">
      <c r="A4" s="4" t="s">
        <v>579</v>
      </c>
      <c r="B4" s="10" t="n">
        <v>0.2</v>
      </c>
      <c r="C4" s="10" t="n">
        <v>0.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0</v>
      </c>
      <c r="B1" s="2" t="s">
        <v>79</v>
      </c>
      <c r="D1" s="2" t="s">
        <v>1</v>
      </c>
    </row>
    <row r="2" spans="1:5">
      <c r="B2" s="2" t="s">
        <v>2</v>
      </c>
      <c r="C2" s="2" t="s">
        <v>80</v>
      </c>
      <c r="D2" s="2" t="s">
        <v>2</v>
      </c>
      <c r="E2" s="2" t="s">
        <v>80</v>
      </c>
    </row>
    <row r="3" spans="1:5">
      <c r="A3" s="3" t="s">
        <v>228</v>
      </c>
    </row>
    <row r="4" spans="1:5">
      <c r="A4" s="4" t="s">
        <v>581</v>
      </c>
      <c r="B4" s="10" t="n">
        <v>2.8</v>
      </c>
      <c r="C4" s="10" t="n">
        <v>3.9</v>
      </c>
      <c r="D4" s="10" t="n">
        <v>9.1</v>
      </c>
      <c r="E4" s="10" t="n">
        <v>12.6</v>
      </c>
    </row>
    <row r="5" spans="1:5">
      <c r="A5" s="4" t="s">
        <v>582</v>
      </c>
      <c r="B5" s="10" t="n">
        <v>0.5</v>
      </c>
      <c r="C5" s="10" t="n">
        <v>1.4</v>
      </c>
      <c r="D5" s="10" t="n">
        <v>1.7</v>
      </c>
      <c r="E5" s="10" t="n">
        <v>4.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583</v>
      </c>
      <c r="B1" s="2" t="s">
        <v>1</v>
      </c>
    </row>
    <row r="2" spans="1:2">
      <c r="B2" s="2" t="s">
        <v>584</v>
      </c>
    </row>
    <row r="3" spans="1:2">
      <c r="A3" s="3" t="s">
        <v>585</v>
      </c>
    </row>
    <row r="4" spans="1:2">
      <c r="A4" s="4" t="s">
        <v>586</v>
      </c>
      <c r="B4" s="5" t="n">
        <v>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7</v>
      </c>
      <c r="B1" s="2" t="s">
        <v>79</v>
      </c>
      <c r="D1" s="2" t="s">
        <v>1</v>
      </c>
    </row>
    <row r="2" spans="1:5">
      <c r="B2" s="2" t="s">
        <v>2</v>
      </c>
      <c r="C2" s="2" t="s">
        <v>80</v>
      </c>
      <c r="D2" s="2" t="s">
        <v>2</v>
      </c>
      <c r="E2" s="2" t="s">
        <v>80</v>
      </c>
    </row>
    <row r="3" spans="1:5">
      <c r="A3" s="3" t="s">
        <v>588</v>
      </c>
    </row>
    <row r="4" spans="1:5">
      <c r="A4" s="4" t="s">
        <v>82</v>
      </c>
      <c r="B4" s="7" t="n">
        <v>425507</v>
      </c>
      <c r="C4" s="7" t="n">
        <v>419360</v>
      </c>
      <c r="D4" s="7" t="n">
        <v>1321891</v>
      </c>
      <c r="E4" s="7" t="n">
        <v>1257600</v>
      </c>
    </row>
    <row r="5" spans="1:5">
      <c r="A5" s="4" t="s">
        <v>90</v>
      </c>
      <c r="B5" s="5" t="n">
        <v>50395</v>
      </c>
      <c r="C5" s="5" t="n">
        <v>66777</v>
      </c>
      <c r="D5" s="5" t="n">
        <v>201832</v>
      </c>
      <c r="E5" s="5" t="n">
        <v>228477</v>
      </c>
    </row>
    <row r="6" spans="1:5">
      <c r="A6" s="4" t="s">
        <v>92</v>
      </c>
      <c r="B6" s="5" t="n">
        <v>1121</v>
      </c>
      <c r="C6" s="5" t="n">
        <v>402</v>
      </c>
      <c r="D6" s="5" t="n">
        <v>2340</v>
      </c>
      <c r="E6" s="5" t="n">
        <v>750</v>
      </c>
    </row>
    <row r="7" spans="1:5">
      <c r="A7" s="4" t="s">
        <v>93</v>
      </c>
      <c r="B7" s="5" t="n">
        <v>-7925</v>
      </c>
      <c r="C7" s="5" t="n">
        <v>-3837</v>
      </c>
      <c r="D7" s="5" t="n">
        <v>-19354</v>
      </c>
      <c r="E7" s="5" t="n">
        <v>-11260</v>
      </c>
    </row>
    <row r="8" spans="1:5">
      <c r="A8" s="4" t="s">
        <v>94</v>
      </c>
      <c r="B8" s="5" t="n">
        <v>40968</v>
      </c>
      <c r="C8" s="5" t="n">
        <v>7252</v>
      </c>
      <c r="D8" s="5" t="n">
        <v>63984</v>
      </c>
      <c r="E8" s="5" t="n">
        <v>21487</v>
      </c>
    </row>
    <row r="9" spans="1:5">
      <c r="A9" s="4" t="s">
        <v>95</v>
      </c>
      <c r="B9" s="5" t="n">
        <v>34164</v>
      </c>
      <c r="C9" s="5" t="n">
        <v>3817</v>
      </c>
      <c r="D9" s="5" t="n">
        <v>46970</v>
      </c>
      <c r="E9" s="5" t="n">
        <v>10977</v>
      </c>
    </row>
    <row r="10" spans="1:5">
      <c r="A10" s="4" t="s">
        <v>96</v>
      </c>
      <c r="B10" s="5" t="n">
        <v>84559</v>
      </c>
      <c r="C10" s="5" t="n">
        <v>70594</v>
      </c>
      <c r="D10" s="5" t="n">
        <v>248802</v>
      </c>
      <c r="E10" s="5" t="n">
        <v>239454</v>
      </c>
    </row>
    <row r="11" spans="1:5">
      <c r="A11" s="4" t="s">
        <v>589</v>
      </c>
    </row>
    <row r="12" spans="1:5">
      <c r="A12" s="3" t="s">
        <v>588</v>
      </c>
    </row>
    <row r="13" spans="1:5">
      <c r="A13" s="4" t="s">
        <v>90</v>
      </c>
      <c r="B13" s="5" t="n">
        <v>55995</v>
      </c>
      <c r="C13" s="5" t="n">
        <v>73406</v>
      </c>
      <c r="D13" s="5" t="n">
        <v>216560</v>
      </c>
      <c r="E13" s="5" t="n">
        <v>242237</v>
      </c>
    </row>
    <row r="14" spans="1:5">
      <c r="A14" s="4" t="s">
        <v>433</v>
      </c>
    </row>
    <row r="15" spans="1:5">
      <c r="A15" s="3" t="s">
        <v>588</v>
      </c>
    </row>
    <row r="16" spans="1:5">
      <c r="A16" s="4" t="s">
        <v>82</v>
      </c>
      <c r="B16" s="5" t="n">
        <v>319325</v>
      </c>
      <c r="C16" s="5" t="n">
        <v>324545</v>
      </c>
      <c r="D16" s="5" t="n">
        <v>968096</v>
      </c>
      <c r="E16" s="5" t="n">
        <v>962492</v>
      </c>
    </row>
    <row r="17" spans="1:5">
      <c r="A17" s="4" t="s">
        <v>90</v>
      </c>
      <c r="B17" s="5" t="n">
        <v>45580</v>
      </c>
      <c r="C17" s="5" t="n">
        <v>66459</v>
      </c>
      <c r="D17" s="5" t="n">
        <v>180283</v>
      </c>
      <c r="E17" s="5" t="n">
        <v>203503</v>
      </c>
    </row>
    <row r="18" spans="1:5">
      <c r="A18" s="4" t="s">
        <v>443</v>
      </c>
    </row>
    <row r="19" spans="1:5">
      <c r="A19" s="3" t="s">
        <v>588</v>
      </c>
    </row>
    <row r="20" spans="1:5">
      <c r="A20" s="4" t="s">
        <v>82</v>
      </c>
      <c r="B20" s="5" t="n">
        <v>28366</v>
      </c>
      <c r="C20" s="5" t="n">
        <v>27507</v>
      </c>
      <c r="D20" s="5" t="n">
        <v>90995</v>
      </c>
      <c r="E20" s="5" t="n">
        <v>100146</v>
      </c>
    </row>
    <row r="21" spans="1:5">
      <c r="A21" s="4" t="s">
        <v>90</v>
      </c>
      <c r="B21" s="5" t="n">
        <v>6494</v>
      </c>
      <c r="C21" s="5" t="n">
        <v>776</v>
      </c>
      <c r="D21" s="5" t="n">
        <v>11182</v>
      </c>
      <c r="E21" s="5" t="n">
        <v>16577</v>
      </c>
    </row>
    <row r="22" spans="1:5">
      <c r="A22" s="4" t="s">
        <v>453</v>
      </c>
    </row>
    <row r="23" spans="1:5">
      <c r="A23" s="3" t="s">
        <v>588</v>
      </c>
    </row>
    <row r="24" spans="1:5">
      <c r="A24" s="4" t="s">
        <v>82</v>
      </c>
      <c r="B24" s="5" t="n">
        <v>79162</v>
      </c>
      <c r="C24" s="5" t="n">
        <v>68621</v>
      </c>
      <c r="D24" s="5" t="n">
        <v>267675</v>
      </c>
      <c r="E24" s="5" t="n">
        <v>200864</v>
      </c>
    </row>
    <row r="25" spans="1:5">
      <c r="A25" s="4" t="s">
        <v>90</v>
      </c>
      <c r="B25" s="5" t="n">
        <v>9063</v>
      </c>
      <c r="C25" s="5" t="n">
        <v>8426</v>
      </c>
      <c r="D25" s="5" t="n">
        <v>38637</v>
      </c>
      <c r="E25" s="5" t="n">
        <v>27094</v>
      </c>
    </row>
    <row r="26" spans="1:5">
      <c r="A26" s="4" t="s">
        <v>590</v>
      </c>
    </row>
    <row r="27" spans="1:5">
      <c r="A27" s="3" t="s">
        <v>588</v>
      </c>
    </row>
    <row r="28" spans="1:5">
      <c r="A28" s="4" t="s">
        <v>90</v>
      </c>
      <c r="B28" s="5" t="n">
        <v>-5142</v>
      </c>
      <c r="C28" s="5" t="n">
        <v>-2255</v>
      </c>
      <c r="D28" s="5" t="n">
        <v>-13542</v>
      </c>
      <c r="E28" s="5" t="n">
        <v>-4937</v>
      </c>
    </row>
    <row r="29" spans="1:5">
      <c r="A29" s="4" t="s">
        <v>463</v>
      </c>
    </row>
    <row r="30" spans="1:5">
      <c r="A30" s="3" t="s">
        <v>588</v>
      </c>
    </row>
    <row r="31" spans="1:5">
      <c r="A31" s="4" t="s">
        <v>82</v>
      </c>
      <c r="B31" s="5" t="n">
        <v>-1346</v>
      </c>
      <c r="C31" s="5" t="n">
        <v>-1313</v>
      </c>
      <c r="D31" s="5" t="n">
        <v>-4875</v>
      </c>
      <c r="E31" s="5" t="n">
        <v>-5902</v>
      </c>
    </row>
    <row r="32" spans="1:5">
      <c r="A32" s="4" t="s">
        <v>464</v>
      </c>
    </row>
    <row r="33" spans="1:5">
      <c r="A33" s="3" t="s">
        <v>588</v>
      </c>
    </row>
    <row r="34" spans="1:5">
      <c r="A34" s="4" t="s">
        <v>82</v>
      </c>
      <c r="B34" s="5" t="n">
        <v>-978</v>
      </c>
      <c r="C34" s="5" t="n">
        <v>-192</v>
      </c>
      <c r="D34" s="5" t="n">
        <v>-2958</v>
      </c>
      <c r="E34" s="5" t="n">
        <v>-592</v>
      </c>
    </row>
    <row r="35" spans="1:5">
      <c r="A35" s="4" t="s">
        <v>591</v>
      </c>
    </row>
    <row r="36" spans="1:5">
      <c r="A36" s="3" t="s">
        <v>588</v>
      </c>
    </row>
    <row r="37" spans="1:5">
      <c r="A37" s="4" t="s">
        <v>82</v>
      </c>
      <c r="B37" s="5" t="n">
        <v>-273</v>
      </c>
      <c r="C37" s="5" t="n">
        <v>-1043</v>
      </c>
      <c r="D37" s="5" t="n">
        <v>-1813</v>
      </c>
      <c r="E37" s="5" t="n">
        <v>-5113</v>
      </c>
    </row>
    <row r="38" spans="1:5">
      <c r="A38" s="4" t="s">
        <v>592</v>
      </c>
    </row>
    <row r="39" spans="1:5">
      <c r="A39" s="3" t="s">
        <v>588</v>
      </c>
    </row>
    <row r="40" spans="1:5">
      <c r="A40" s="4" t="s">
        <v>82</v>
      </c>
      <c r="B40" s="5" t="n">
        <v>-95</v>
      </c>
      <c r="C40" s="5" t="n">
        <v>-78</v>
      </c>
      <c r="D40" s="5" t="n">
        <v>-104</v>
      </c>
      <c r="E40" s="5" t="n">
        <v>-197</v>
      </c>
    </row>
    <row r="41" spans="1:5">
      <c r="A41" s="4" t="s">
        <v>593</v>
      </c>
    </row>
    <row r="42" spans="1:5">
      <c r="A42" s="3" t="s">
        <v>588</v>
      </c>
    </row>
    <row r="43" spans="1:5">
      <c r="A43" s="4" t="s">
        <v>90</v>
      </c>
      <c r="B43" s="7" t="n">
        <v>-5600</v>
      </c>
      <c r="C43" s="7" t="n">
        <v>-6629</v>
      </c>
      <c r="D43" s="7" t="n">
        <v>-14728</v>
      </c>
      <c r="E43" s="7" t="n">
        <v>-1376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4</v>
      </c>
      <c r="B1" s="2" t="s">
        <v>79</v>
      </c>
      <c r="D1" s="2" t="s">
        <v>1</v>
      </c>
    </row>
    <row r="2" spans="1:5">
      <c r="B2" s="2" t="s">
        <v>2</v>
      </c>
      <c r="C2" s="2" t="s">
        <v>80</v>
      </c>
      <c r="D2" s="2" t="s">
        <v>2</v>
      </c>
      <c r="E2" s="2" t="s">
        <v>80</v>
      </c>
    </row>
    <row r="3" spans="1:5">
      <c r="A3" s="3" t="s">
        <v>101</v>
      </c>
    </row>
    <row r="4" spans="1:5">
      <c r="A4" s="4" t="s">
        <v>100</v>
      </c>
      <c r="B4" s="7" t="n">
        <v>77919</v>
      </c>
      <c r="C4" s="7" t="n">
        <v>46553</v>
      </c>
      <c r="D4" s="7" t="n">
        <v>205023</v>
      </c>
      <c r="E4" s="7" t="n">
        <v>163534</v>
      </c>
    </row>
    <row r="5" spans="1:5">
      <c r="A5" s="4" t="s">
        <v>595</v>
      </c>
      <c r="B5" s="5" t="n">
        <v>99421031</v>
      </c>
      <c r="C5" s="5" t="n">
        <v>99328677</v>
      </c>
      <c r="D5" s="5" t="n">
        <v>99542933</v>
      </c>
      <c r="E5" s="5" t="n">
        <v>99313264</v>
      </c>
    </row>
    <row r="6" spans="1:5">
      <c r="A6" s="4" t="s">
        <v>596</v>
      </c>
      <c r="B6" s="8" t="n">
        <v>0.78</v>
      </c>
      <c r="C6" s="8" t="n">
        <v>0.47</v>
      </c>
      <c r="D6" s="8" t="n">
        <v>2.06</v>
      </c>
      <c r="E6" s="8" t="n">
        <v>1.65</v>
      </c>
    </row>
    <row r="7" spans="1:5">
      <c r="A7" s="3" t="s">
        <v>103</v>
      </c>
    </row>
    <row r="8" spans="1:5">
      <c r="A8" s="4" t="s">
        <v>100</v>
      </c>
      <c r="B8" s="7" t="n">
        <v>77919</v>
      </c>
      <c r="C8" s="7" t="n">
        <v>46553</v>
      </c>
      <c r="D8" s="7" t="n">
        <v>205023</v>
      </c>
      <c r="E8" s="7" t="n">
        <v>163534</v>
      </c>
    </row>
    <row r="9" spans="1:5">
      <c r="A9" s="4" t="s">
        <v>595</v>
      </c>
      <c r="B9" s="5" t="n">
        <v>99421031</v>
      </c>
      <c r="C9" s="5" t="n">
        <v>99328677</v>
      </c>
      <c r="D9" s="5" t="n">
        <v>99542933</v>
      </c>
      <c r="E9" s="5" t="n">
        <v>99313264</v>
      </c>
    </row>
    <row r="10" spans="1:5">
      <c r="A10" s="3" t="s">
        <v>597</v>
      </c>
    </row>
    <row r="11" spans="1:5">
      <c r="A11" s="4" t="s">
        <v>598</v>
      </c>
      <c r="B11" s="5" t="n">
        <v>999735</v>
      </c>
      <c r="C11" s="5" t="n">
        <v>931578</v>
      </c>
      <c r="D11" s="5" t="n">
        <v>958664</v>
      </c>
      <c r="E11" s="5" t="n">
        <v>1054119</v>
      </c>
    </row>
    <row r="12" spans="1:5">
      <c r="A12" s="4" t="s">
        <v>599</v>
      </c>
      <c r="B12" s="5" t="n">
        <v>100420766</v>
      </c>
      <c r="C12" s="5" t="n">
        <v>100260255</v>
      </c>
      <c r="D12" s="5" t="n">
        <v>100501597</v>
      </c>
      <c r="E12" s="5" t="n">
        <v>100367383</v>
      </c>
    </row>
    <row r="13" spans="1:5">
      <c r="A13" s="4" t="s">
        <v>600</v>
      </c>
      <c r="B13" s="8" t="n">
        <v>0.78</v>
      </c>
      <c r="C13" s="8" t="n">
        <v>0.46</v>
      </c>
      <c r="D13" s="8" t="n">
        <v>2.04</v>
      </c>
      <c r="E13" s="8" t="n">
        <v>1.63</v>
      </c>
    </row>
    <row r="14" spans="1:5">
      <c r="A14" s="4" t="s">
        <v>601</v>
      </c>
      <c r="D14" s="5" t="n">
        <v>0</v>
      </c>
      <c r="E14" s="5"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79</v>
      </c>
      <c r="D1" s="2" t="s">
        <v>1</v>
      </c>
    </row>
    <row r="2" spans="1:5">
      <c r="B2" s="2" t="s">
        <v>2</v>
      </c>
      <c r="C2" s="2" t="s">
        <v>80</v>
      </c>
      <c r="D2" s="2" t="s">
        <v>2</v>
      </c>
      <c r="E2" s="2" t="s">
        <v>80</v>
      </c>
    </row>
    <row r="3" spans="1:5">
      <c r="A3" s="3" t="s">
        <v>108</v>
      </c>
    </row>
    <row r="4" spans="1:5">
      <c r="A4" s="4" t="s">
        <v>123</v>
      </c>
      <c r="B4" s="7" t="n">
        <v>24</v>
      </c>
      <c r="C4" s="7" t="n">
        <v>90</v>
      </c>
      <c r="D4" s="7" t="n">
        <v>-5</v>
      </c>
      <c r="E4" s="7" t="n">
        <v>-149</v>
      </c>
    </row>
    <row r="5" spans="1:5">
      <c r="A5" s="4" t="s">
        <v>124</v>
      </c>
      <c r="B5" s="5" t="n">
        <v>7</v>
      </c>
      <c r="C5" s="5" t="n">
        <v>-71</v>
      </c>
      <c r="D5" s="5" t="n">
        <v>16</v>
      </c>
      <c r="E5" s="5" t="n">
        <v>0</v>
      </c>
    </row>
    <row r="6" spans="1:5">
      <c r="A6" s="4" t="s">
        <v>125</v>
      </c>
      <c r="B6" s="5" t="n">
        <v>-78</v>
      </c>
      <c r="C6" s="5" t="n">
        <v>-146</v>
      </c>
      <c r="D6" s="5" t="n">
        <v>-286</v>
      </c>
      <c r="E6" s="5" t="n">
        <v>-459</v>
      </c>
    </row>
    <row r="7" spans="1:5">
      <c r="A7" s="4" t="s">
        <v>126</v>
      </c>
      <c r="B7" s="5" t="n">
        <v>270</v>
      </c>
      <c r="C7" s="5" t="n">
        <v>-52</v>
      </c>
      <c r="D7" s="5" t="n">
        <v>270</v>
      </c>
      <c r="E7" s="5" t="n">
        <v>-182</v>
      </c>
    </row>
    <row r="8" spans="1:5">
      <c r="A8" s="4" t="s">
        <v>127</v>
      </c>
      <c r="B8" s="7" t="n">
        <v>25</v>
      </c>
      <c r="C8" s="7" t="n">
        <v>5</v>
      </c>
      <c r="D8" s="7" t="n">
        <v>25</v>
      </c>
      <c r="E8" s="7" t="n">
        <v>1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1"/>
    <col customWidth="1" max="5" min="5" width="18"/>
    <col customWidth="1" max="6" min="6" width="46"/>
    <col customWidth="1" max="7" min="7" width="15"/>
    <col customWidth="1" max="8" min="8" width="21"/>
    <col customWidth="1" max="9" min="9" width="24"/>
  </cols>
  <sheetData>
    <row r="1" spans="1:9">
      <c r="A1" s="1" t="s">
        <v>128</v>
      </c>
      <c r="B1" s="2" t="s">
        <v>129</v>
      </c>
      <c r="C1" s="2" t="s">
        <v>130</v>
      </c>
      <c r="D1" s="2" t="s">
        <v>131</v>
      </c>
      <c r="E1" s="2" t="s">
        <v>132</v>
      </c>
      <c r="F1" s="2" t="s">
        <v>133</v>
      </c>
      <c r="G1" s="2" t="s">
        <v>134</v>
      </c>
      <c r="H1" s="2" t="s">
        <v>135</v>
      </c>
      <c r="I1" s="2" t="s">
        <v>136</v>
      </c>
    </row>
    <row r="2" spans="1:9">
      <c r="A2" s="4" t="s">
        <v>137</v>
      </c>
      <c r="C2" s="5" t="n">
        <v>124149609</v>
      </c>
    </row>
    <row r="3" spans="1:9">
      <c r="A3" s="4" t="s">
        <v>138</v>
      </c>
      <c r="B3" s="7" t="n">
        <v>150410</v>
      </c>
      <c r="C3" s="7" t="n">
        <v>1241</v>
      </c>
      <c r="D3" s="7" t="n">
        <v>22018</v>
      </c>
      <c r="E3" s="7" t="n">
        <v>885117</v>
      </c>
      <c r="F3" s="7" t="n">
        <v>3811</v>
      </c>
      <c r="G3" s="7" t="n">
        <v>-762169</v>
      </c>
      <c r="H3" s="7" t="n">
        <v>150018</v>
      </c>
      <c r="I3" s="7" t="n">
        <v>392</v>
      </c>
    </row>
    <row r="4" spans="1:9">
      <c r="A4" s="3" t="s">
        <v>139</v>
      </c>
    </row>
    <row r="5" spans="1:9">
      <c r="A5" s="4" t="s">
        <v>98</v>
      </c>
      <c r="B5" s="5" t="n">
        <v>163898</v>
      </c>
      <c r="E5" s="5" t="n">
        <v>163534</v>
      </c>
      <c r="H5" s="5" t="n">
        <v>163534</v>
      </c>
      <c r="I5" s="5" t="n">
        <v>364</v>
      </c>
    </row>
    <row r="6" spans="1:9">
      <c r="A6" s="4" t="s">
        <v>140</v>
      </c>
      <c r="B6" s="5" t="n">
        <v>-31107</v>
      </c>
      <c r="E6" s="5" t="n">
        <v>-31107</v>
      </c>
      <c r="H6" s="5" t="n">
        <v>-31107</v>
      </c>
    </row>
    <row r="7" spans="1:9">
      <c r="A7" s="4" t="s">
        <v>110</v>
      </c>
      <c r="B7" s="5" t="n">
        <v>7425</v>
      </c>
      <c r="F7" s="5" t="n">
        <v>7425</v>
      </c>
      <c r="H7" s="5" t="n">
        <v>7425</v>
      </c>
    </row>
    <row r="8" spans="1:9">
      <c r="A8" s="4" t="s">
        <v>141</v>
      </c>
      <c r="B8" s="5" t="n">
        <v>426</v>
      </c>
      <c r="F8" s="5" t="n">
        <v>426</v>
      </c>
      <c r="H8" s="5" t="n">
        <v>426</v>
      </c>
    </row>
    <row r="9" spans="1:9">
      <c r="A9" s="4" t="s">
        <v>142</v>
      </c>
      <c r="B9" s="5" t="n">
        <v>861</v>
      </c>
      <c r="F9" s="5" t="n">
        <v>861</v>
      </c>
      <c r="H9" s="5" t="n">
        <v>861</v>
      </c>
    </row>
    <row r="10" spans="1:9">
      <c r="A10" s="4" t="s">
        <v>143</v>
      </c>
      <c r="B10" s="5" t="n">
        <v>-1674</v>
      </c>
      <c r="F10" s="5" t="n">
        <v>-1674</v>
      </c>
      <c r="H10" s="5" t="n">
        <v>-1674</v>
      </c>
    </row>
    <row r="11" spans="1:9">
      <c r="A11" s="4" t="s">
        <v>144</v>
      </c>
      <c r="C11" s="5" t="n">
        <v>874872</v>
      </c>
    </row>
    <row r="12" spans="1:9">
      <c r="A12" s="4" t="s">
        <v>145</v>
      </c>
      <c r="B12" s="5" t="n">
        <v>20611</v>
      </c>
      <c r="C12" s="7" t="n">
        <v>9</v>
      </c>
      <c r="D12" s="5" t="n">
        <v>20602</v>
      </c>
      <c r="H12" s="5" t="n">
        <v>20611</v>
      </c>
    </row>
    <row r="13" spans="1:9">
      <c r="A13" s="4" t="s">
        <v>146</v>
      </c>
      <c r="B13" s="5" t="n">
        <v>-12073</v>
      </c>
      <c r="D13" s="5" t="n">
        <v>39907</v>
      </c>
      <c r="G13" s="5" t="n">
        <v>-51980</v>
      </c>
      <c r="H13" s="5" t="n">
        <v>-12073</v>
      </c>
    </row>
    <row r="14" spans="1:9">
      <c r="A14" s="4" t="s">
        <v>147</v>
      </c>
      <c r="C14" s="5" t="n">
        <v>286187</v>
      </c>
    </row>
    <row r="15" spans="1:9">
      <c r="A15" s="4" t="s">
        <v>148</v>
      </c>
      <c r="B15" s="5" t="n">
        <v>9879</v>
      </c>
      <c r="C15" s="7" t="n">
        <v>3</v>
      </c>
      <c r="D15" s="5" t="n">
        <v>9876</v>
      </c>
      <c r="H15" s="5" t="n">
        <v>9879</v>
      </c>
    </row>
    <row r="16" spans="1:9">
      <c r="A16" s="4" t="s">
        <v>149</v>
      </c>
      <c r="B16" s="5" t="n">
        <v>-415</v>
      </c>
      <c r="I16" s="5" t="n">
        <v>-415</v>
      </c>
    </row>
    <row r="17" spans="1:9">
      <c r="A17" s="4" t="s">
        <v>150</v>
      </c>
      <c r="C17" s="5" t="n">
        <v>125310668</v>
      </c>
    </row>
    <row r="18" spans="1:9">
      <c r="A18" s="4" t="s">
        <v>151</v>
      </c>
      <c r="B18" s="7" t="n">
        <v>308241</v>
      </c>
      <c r="C18" s="7" t="n">
        <v>1253</v>
      </c>
      <c r="D18" s="5" t="n">
        <v>92403</v>
      </c>
      <c r="E18" s="5" t="n">
        <v>1017544</v>
      </c>
      <c r="F18" s="5" t="n">
        <v>10849</v>
      </c>
      <c r="G18" s="5" t="n">
        <v>-814149</v>
      </c>
      <c r="H18" s="5" t="n">
        <v>307900</v>
      </c>
      <c r="I18" s="5" t="n">
        <v>341</v>
      </c>
    </row>
    <row r="19" spans="1:9">
      <c r="A19" s="4" t="s">
        <v>152</v>
      </c>
      <c r="B19" s="5" t="n">
        <v>125381591</v>
      </c>
      <c r="C19" s="5" t="n">
        <v>125381591</v>
      </c>
    </row>
    <row r="20" spans="1:9">
      <c r="A20" s="4" t="s">
        <v>153</v>
      </c>
      <c r="B20" s="7" t="n">
        <v>285757</v>
      </c>
      <c r="C20" s="7" t="n">
        <v>1254</v>
      </c>
      <c r="D20" s="5" t="n">
        <v>98843</v>
      </c>
      <c r="E20" s="5" t="n">
        <v>990652</v>
      </c>
      <c r="F20" s="5" t="n">
        <v>9454</v>
      </c>
      <c r="G20" s="5" t="n">
        <v>-814809</v>
      </c>
      <c r="H20" s="5" t="n">
        <v>285394</v>
      </c>
      <c r="I20" s="5" t="n">
        <v>363</v>
      </c>
    </row>
    <row r="21" spans="1:9">
      <c r="A21" s="4" t="s">
        <v>154</v>
      </c>
      <c r="B21" s="5" t="n">
        <v>9926</v>
      </c>
      <c r="E21" s="5" t="n">
        <v>12171</v>
      </c>
      <c r="F21" s="5" t="n">
        <v>-2245</v>
      </c>
      <c r="H21" s="5" t="n">
        <v>9926</v>
      </c>
    </row>
    <row r="22" spans="1:9">
      <c r="A22" s="3" t="s">
        <v>139</v>
      </c>
    </row>
    <row r="23" spans="1:9">
      <c r="A23" s="4" t="s">
        <v>98</v>
      </c>
      <c r="B23" s="5" t="n">
        <v>205224</v>
      </c>
      <c r="E23" s="5" t="n">
        <v>205023</v>
      </c>
      <c r="H23" s="5" t="n">
        <v>205023</v>
      </c>
      <c r="I23" s="5" t="n">
        <v>201</v>
      </c>
    </row>
    <row r="24" spans="1:9">
      <c r="A24" s="4" t="s">
        <v>140</v>
      </c>
      <c r="B24" s="5" t="n">
        <v>-48294</v>
      </c>
      <c r="E24" s="5" t="n">
        <v>-48294</v>
      </c>
      <c r="H24" s="5" t="n">
        <v>-48294</v>
      </c>
    </row>
    <row r="25" spans="1:9">
      <c r="A25" s="4" t="s">
        <v>110</v>
      </c>
      <c r="B25" s="5" t="n">
        <v>-4725</v>
      </c>
      <c r="F25" s="5" t="n">
        <v>-4725</v>
      </c>
      <c r="H25" s="5" t="n">
        <v>-4725</v>
      </c>
    </row>
    <row r="26" spans="1:9">
      <c r="A26" s="4" t="s">
        <v>141</v>
      </c>
      <c r="B26" s="5" t="n">
        <v>-34</v>
      </c>
      <c r="F26" s="5" t="n">
        <v>-34</v>
      </c>
      <c r="H26" s="5" t="n">
        <v>-34</v>
      </c>
    </row>
    <row r="27" spans="1:9">
      <c r="A27" s="4" t="s">
        <v>142</v>
      </c>
      <c r="B27" s="5" t="n">
        <v>1145</v>
      </c>
      <c r="F27" s="5" t="n">
        <v>1145</v>
      </c>
      <c r="H27" s="5" t="n">
        <v>1145</v>
      </c>
    </row>
    <row r="28" spans="1:9">
      <c r="A28" s="4" t="s">
        <v>143</v>
      </c>
      <c r="B28" s="5" t="n">
        <v>-53</v>
      </c>
      <c r="F28" s="5" t="n">
        <v>-53</v>
      </c>
      <c r="H28" s="5" t="n">
        <v>-53</v>
      </c>
    </row>
    <row r="29" spans="1:9">
      <c r="A29" s="4" t="s">
        <v>144</v>
      </c>
      <c r="C29" s="5" t="n">
        <v>207686</v>
      </c>
    </row>
    <row r="30" spans="1:9">
      <c r="A30" s="4" t="s">
        <v>145</v>
      </c>
      <c r="B30" s="5" t="n">
        <v>4942</v>
      </c>
      <c r="C30" s="7" t="n">
        <v>2</v>
      </c>
      <c r="D30" s="5" t="n">
        <v>4940</v>
      </c>
      <c r="H30" s="5" t="n">
        <v>4942</v>
      </c>
    </row>
    <row r="31" spans="1:9">
      <c r="A31" s="4" t="s">
        <v>146</v>
      </c>
      <c r="B31" s="5" t="n">
        <v>-69391</v>
      </c>
      <c r="G31" s="5" t="n">
        <v>-69391</v>
      </c>
      <c r="H31" s="5" t="n">
        <v>-69391</v>
      </c>
    </row>
    <row r="32" spans="1:9">
      <c r="A32" s="4" t="s">
        <v>147</v>
      </c>
      <c r="C32" s="5" t="n">
        <v>207394</v>
      </c>
    </row>
    <row r="33" spans="1:9">
      <c r="A33" s="4" t="s">
        <v>148</v>
      </c>
      <c r="B33" s="5" t="n">
        <v>8519</v>
      </c>
      <c r="C33" s="7" t="n">
        <v>2</v>
      </c>
      <c r="D33" s="5" t="n">
        <v>8517</v>
      </c>
      <c r="H33" s="5" t="n">
        <v>8519</v>
      </c>
    </row>
    <row r="34" spans="1:9">
      <c r="A34" s="4" t="s">
        <v>149</v>
      </c>
      <c r="B34" s="7" t="n">
        <v>-515</v>
      </c>
      <c r="I34" s="5" t="n">
        <v>-515</v>
      </c>
    </row>
    <row r="35" spans="1:9">
      <c r="A35" s="4" t="s">
        <v>155</v>
      </c>
      <c r="B35" s="5" t="n">
        <v>125796671</v>
      </c>
      <c r="C35" s="5" t="n">
        <v>125796671</v>
      </c>
    </row>
    <row r="36" spans="1:9">
      <c r="A36" s="4" t="s">
        <v>156</v>
      </c>
      <c r="B36" s="7" t="n">
        <v>392501</v>
      </c>
      <c r="C36" s="7" t="n">
        <v>1258</v>
      </c>
      <c r="D36" s="7" t="n">
        <v>112300</v>
      </c>
      <c r="E36" s="7" t="n">
        <v>1159552</v>
      </c>
      <c r="F36" s="7" t="n">
        <v>3542</v>
      </c>
      <c r="G36" s="7" t="n">
        <v>-884200</v>
      </c>
      <c r="H36" s="7" t="n">
        <v>392452</v>
      </c>
      <c r="I36" s="7" t="n">
        <v>4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80</v>
      </c>
    </row>
    <row r="3" spans="1:3">
      <c r="A3" s="3" t="s">
        <v>158</v>
      </c>
    </row>
    <row r="4" spans="1:3">
      <c r="A4" s="4" t="s">
        <v>159</v>
      </c>
      <c r="B4" s="8" t="n">
        <v>0.48</v>
      </c>
      <c r="C4" s="8" t="n">
        <v>0.3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80</v>
      </c>
    </row>
    <row r="3" spans="1:3">
      <c r="A3" s="3" t="s">
        <v>161</v>
      </c>
    </row>
    <row r="4" spans="1:3">
      <c r="A4" s="4" t="s">
        <v>98</v>
      </c>
      <c r="B4" s="7" t="n">
        <v>205224</v>
      </c>
      <c r="C4" s="7" t="n">
        <v>163898</v>
      </c>
    </row>
    <row r="5" spans="1:3">
      <c r="A5" s="3" t="s">
        <v>162</v>
      </c>
    </row>
    <row r="6" spans="1:3">
      <c r="A6" s="4" t="s">
        <v>163</v>
      </c>
      <c r="B6" s="5" t="n">
        <v>43692</v>
      </c>
      <c r="C6" s="5" t="n">
        <v>42135</v>
      </c>
    </row>
    <row r="7" spans="1:3">
      <c r="A7" s="4" t="s">
        <v>164</v>
      </c>
      <c r="B7" s="5" t="n">
        <v>-8471</v>
      </c>
      <c r="C7" s="5" t="n">
        <v>731</v>
      </c>
    </row>
    <row r="8" spans="1:3">
      <c r="A8" s="4" t="s">
        <v>165</v>
      </c>
      <c r="B8" s="5" t="n">
        <v>-2</v>
      </c>
      <c r="C8" s="5" t="n">
        <v>-33</v>
      </c>
    </row>
    <row r="9" spans="1:3">
      <c r="A9" s="4" t="s">
        <v>166</v>
      </c>
      <c r="B9" s="5" t="n">
        <v>-4743</v>
      </c>
      <c r="C9" s="5" t="n">
        <v>0</v>
      </c>
    </row>
    <row r="10" spans="1:3">
      <c r="A10" s="4" t="s">
        <v>167</v>
      </c>
      <c r="B10" s="5" t="n">
        <v>2441</v>
      </c>
      <c r="C10" s="5" t="n">
        <v>0</v>
      </c>
    </row>
    <row r="11" spans="1:3">
      <c r="A11" s="4" t="s">
        <v>168</v>
      </c>
      <c r="B11" s="5" t="n">
        <v>38685</v>
      </c>
      <c r="C11" s="5" t="n">
        <v>17501</v>
      </c>
    </row>
    <row r="12" spans="1:3">
      <c r="A12" s="4" t="s">
        <v>169</v>
      </c>
      <c r="B12" s="5" t="n">
        <v>-33699</v>
      </c>
      <c r="C12" s="5" t="n">
        <v>1320</v>
      </c>
    </row>
    <row r="13" spans="1:3">
      <c r="A13" s="4" t="s">
        <v>170</v>
      </c>
      <c r="B13" s="5" t="n">
        <v>8519</v>
      </c>
      <c r="C13" s="5" t="n">
        <v>9879</v>
      </c>
    </row>
    <row r="14" spans="1:3">
      <c r="A14" s="3" t="s">
        <v>171</v>
      </c>
    </row>
    <row r="15" spans="1:3">
      <c r="A15" s="4" t="s">
        <v>172</v>
      </c>
      <c r="B15" s="5" t="n">
        <v>3384</v>
      </c>
      <c r="C15" s="5" t="n">
        <v>-17748</v>
      </c>
    </row>
    <row r="16" spans="1:3">
      <c r="A16" s="4" t="s">
        <v>46</v>
      </c>
      <c r="B16" s="5" t="n">
        <v>2061</v>
      </c>
      <c r="C16" s="5" t="n">
        <v>-10978</v>
      </c>
    </row>
    <row r="17" spans="1:3">
      <c r="A17" s="4" t="s">
        <v>173</v>
      </c>
      <c r="B17" s="5" t="n">
        <v>-35049</v>
      </c>
      <c r="C17" s="5" t="n">
        <v>-2963</v>
      </c>
    </row>
    <row r="18" spans="1:3">
      <c r="A18" s="4" t="s">
        <v>174</v>
      </c>
      <c r="B18" s="5" t="n">
        <v>-46511</v>
      </c>
      <c r="C18" s="5" t="n">
        <v>21587</v>
      </c>
    </row>
    <row r="19" spans="1:3">
      <c r="A19" s="4" t="s">
        <v>175</v>
      </c>
      <c r="B19" s="5" t="n">
        <v>3344</v>
      </c>
      <c r="C19" s="5" t="n">
        <v>-33736</v>
      </c>
    </row>
    <row r="20" spans="1:3">
      <c r="A20" s="4" t="s">
        <v>176</v>
      </c>
      <c r="B20" s="5" t="n">
        <v>-184898</v>
      </c>
      <c r="C20" s="5" t="n">
        <v>-47109</v>
      </c>
    </row>
    <row r="21" spans="1:3">
      <c r="A21" s="4" t="s">
        <v>177</v>
      </c>
      <c r="B21" s="5" t="n">
        <v>-2418</v>
      </c>
      <c r="C21" s="5" t="n">
        <v>345</v>
      </c>
    </row>
    <row r="22" spans="1:3">
      <c r="A22" s="4" t="s">
        <v>178</v>
      </c>
      <c r="B22" s="5" t="n">
        <v>-8441</v>
      </c>
      <c r="C22" s="5" t="n">
        <v>144829</v>
      </c>
    </row>
    <row r="23" spans="1:3">
      <c r="A23" s="3" t="s">
        <v>179</v>
      </c>
    </row>
    <row r="24" spans="1:3">
      <c r="A24" s="4" t="s">
        <v>180</v>
      </c>
      <c r="B24" s="5" t="n">
        <v>-60488</v>
      </c>
      <c r="C24" s="5" t="n">
        <v>-49361</v>
      </c>
    </row>
    <row r="25" spans="1:3">
      <c r="A25" s="4" t="s">
        <v>181</v>
      </c>
      <c r="B25" s="5" t="n">
        <v>-212993</v>
      </c>
      <c r="C25" s="5" t="n">
        <v>0</v>
      </c>
    </row>
    <row r="26" spans="1:3">
      <c r="A26" s="4" t="s">
        <v>182</v>
      </c>
      <c r="B26" s="5" t="n">
        <v>-3111</v>
      </c>
      <c r="C26" s="5" t="n">
        <v>-3237</v>
      </c>
    </row>
    <row r="27" spans="1:3">
      <c r="A27" s="4" t="s">
        <v>183</v>
      </c>
      <c r="B27" s="5" t="n">
        <v>3378</v>
      </c>
      <c r="C27" s="5" t="n">
        <v>12406</v>
      </c>
    </row>
    <row r="28" spans="1:3">
      <c r="A28" s="4" t="s">
        <v>184</v>
      </c>
      <c r="B28" s="5" t="n">
        <v>-9037</v>
      </c>
    </row>
    <row r="29" spans="1:3">
      <c r="A29" s="4" t="s">
        <v>185</v>
      </c>
      <c r="C29" s="5" t="n">
        <v>2142</v>
      </c>
    </row>
    <row r="30" spans="1:3">
      <c r="A30" s="4" t="s">
        <v>186</v>
      </c>
      <c r="B30" s="5" t="n">
        <v>499</v>
      </c>
      <c r="C30" s="5" t="n">
        <v>142</v>
      </c>
    </row>
    <row r="31" spans="1:3">
      <c r="A31" s="4" t="s">
        <v>177</v>
      </c>
      <c r="B31" s="5" t="n">
        <v>4743</v>
      </c>
      <c r="C31" s="5" t="n">
        <v>-24</v>
      </c>
    </row>
    <row r="32" spans="1:3">
      <c r="A32" s="4" t="s">
        <v>187</v>
      </c>
      <c r="B32" s="5" t="n">
        <v>-277009</v>
      </c>
      <c r="C32" s="5" t="n">
        <v>-37932</v>
      </c>
    </row>
    <row r="33" spans="1:3">
      <c r="A33" s="3" t="s">
        <v>188</v>
      </c>
    </row>
    <row r="34" spans="1:3">
      <c r="A34" s="4" t="s">
        <v>189</v>
      </c>
      <c r="B34" s="5" t="n">
        <v>901300</v>
      </c>
      <c r="C34" s="5" t="n">
        <v>73600</v>
      </c>
    </row>
    <row r="35" spans="1:3">
      <c r="A35" s="4" t="s">
        <v>190</v>
      </c>
      <c r="B35" s="5" t="n">
        <v>-624987</v>
      </c>
      <c r="C35" s="5" t="n">
        <v>-94320</v>
      </c>
    </row>
    <row r="36" spans="1:3">
      <c r="A36" s="4" t="s">
        <v>191</v>
      </c>
      <c r="B36" s="5" t="n">
        <v>-9443</v>
      </c>
      <c r="C36" s="5" t="n">
        <v>0</v>
      </c>
    </row>
    <row r="37" spans="1:3">
      <c r="A37" s="4" t="s">
        <v>192</v>
      </c>
      <c r="B37" s="5" t="n">
        <v>-62558</v>
      </c>
      <c r="C37" s="5" t="n">
        <v>0</v>
      </c>
    </row>
    <row r="38" spans="1:3">
      <c r="A38" s="4" t="s">
        <v>193</v>
      </c>
      <c r="B38" s="5" t="n">
        <v>-48014</v>
      </c>
      <c r="C38" s="5" t="n">
        <v>-31072</v>
      </c>
    </row>
    <row r="39" spans="1:3">
      <c r="A39" s="4" t="s">
        <v>145</v>
      </c>
      <c r="B39" s="5" t="n">
        <v>3511</v>
      </c>
      <c r="C39" s="5" t="n">
        <v>16019</v>
      </c>
    </row>
    <row r="40" spans="1:3">
      <c r="A40" s="4" t="s">
        <v>194</v>
      </c>
      <c r="B40" s="5" t="n">
        <v>-5402</v>
      </c>
      <c r="C40" s="5" t="n">
        <v>-7389</v>
      </c>
    </row>
    <row r="41" spans="1:3">
      <c r="A41" s="4" t="s">
        <v>195</v>
      </c>
      <c r="B41" s="5" t="n">
        <v>-515</v>
      </c>
      <c r="C41" s="5" t="n">
        <v>-415</v>
      </c>
    </row>
    <row r="42" spans="1:3">
      <c r="A42" s="4" t="s">
        <v>196</v>
      </c>
      <c r="B42" s="5" t="n">
        <v>153892</v>
      </c>
      <c r="C42" s="5" t="n">
        <v>-43577</v>
      </c>
    </row>
    <row r="43" spans="1:3">
      <c r="A43" s="4" t="s">
        <v>197</v>
      </c>
      <c r="B43" s="5" t="n">
        <v>-8464</v>
      </c>
      <c r="C43" s="5" t="n">
        <v>15290</v>
      </c>
    </row>
    <row r="44" spans="1:3">
      <c r="A44" s="4" t="s">
        <v>198</v>
      </c>
      <c r="B44" s="5" t="n">
        <v>-140022</v>
      </c>
      <c r="C44" s="5" t="n">
        <v>78610</v>
      </c>
    </row>
    <row r="45" spans="1:3">
      <c r="A45" s="4" t="s">
        <v>199</v>
      </c>
      <c r="B45" s="5" t="n">
        <v>213144</v>
      </c>
      <c r="C45" s="5" t="n">
        <v>134600</v>
      </c>
    </row>
    <row r="46" spans="1:3">
      <c r="A46" s="4" t="s">
        <v>200</v>
      </c>
      <c r="B46" s="5" t="n">
        <v>73122</v>
      </c>
      <c r="C46" s="5" t="n">
        <v>213210</v>
      </c>
    </row>
    <row r="47" spans="1:3">
      <c r="A47" s="3" t="s">
        <v>201</v>
      </c>
    </row>
    <row r="48" spans="1:3">
      <c r="A48" s="4" t="s">
        <v>202</v>
      </c>
      <c r="B48" s="5" t="n">
        <v>13325</v>
      </c>
      <c r="C48" s="5" t="n">
        <v>10762</v>
      </c>
    </row>
    <row r="49" spans="1:3">
      <c r="A49" s="4" t="s">
        <v>203</v>
      </c>
      <c r="B49" s="5" t="n">
        <v>51779</v>
      </c>
      <c r="C49" s="5" t="n">
        <v>36425</v>
      </c>
    </row>
    <row r="50" spans="1:3">
      <c r="A50" s="3" t="s">
        <v>204</v>
      </c>
    </row>
    <row r="51" spans="1:3">
      <c r="A51" s="4" t="s">
        <v>205</v>
      </c>
      <c r="B51" s="7" t="n">
        <v>13457</v>
      </c>
      <c r="C51" s="7" t="n">
        <v>768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6:45:03Z</dcterms:created>
  <dcterms:modified xmlns:dcterms="http://purl.org/dc/terms/" xmlns:xsi="http://www.w3.org/2001/XMLSchema-instance" xsi:type="dcterms:W3CDTF">2018-11-06T16:45:03Z</dcterms:modified>
</cp:coreProperties>
</file>